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hare Repurchase Plan" sheetId="16" state="visible" r:id="rId16"/>
    <sheet xmlns:r="http://schemas.openxmlformats.org/officeDocument/2006/relationships" name="Long-Term Debt" sheetId="17" state="visible" r:id="rId17"/>
    <sheet xmlns:r="http://schemas.openxmlformats.org/officeDocument/2006/relationships" name="Impairment" sheetId="18" state="visible" r:id="rId18"/>
    <sheet xmlns:r="http://schemas.openxmlformats.org/officeDocument/2006/relationships" name="New Accounting Pronouncements" sheetId="19" state="visible" r:id="rId19"/>
    <sheet xmlns:r="http://schemas.openxmlformats.org/officeDocument/2006/relationships" name="Description of Business and B_2" sheetId="20" state="visible" r:id="rId20"/>
    <sheet xmlns:r="http://schemas.openxmlformats.org/officeDocument/2006/relationships" name="Revenue Recognition (Tables)" sheetId="21" state="visible" r:id="rId21"/>
    <sheet xmlns:r="http://schemas.openxmlformats.org/officeDocument/2006/relationships" name="Stock-Based Compensation (Table" sheetId="22" state="visible" r:id="rId22"/>
    <sheet xmlns:r="http://schemas.openxmlformats.org/officeDocument/2006/relationships" name="Long-Term Debt (Tables)" sheetId="23" state="visible" r:id="rId23"/>
    <sheet xmlns:r="http://schemas.openxmlformats.org/officeDocument/2006/relationships" name="Impairment (Tables)" sheetId="24" state="visible" r:id="rId24"/>
    <sheet xmlns:r="http://schemas.openxmlformats.org/officeDocument/2006/relationships" name="Description of Business and B_3" sheetId="25" state="visible" r:id="rId25"/>
    <sheet xmlns:r="http://schemas.openxmlformats.org/officeDocument/2006/relationships" name="Revenue Recognition - Additiona" sheetId="26" state="visible" r:id="rId26"/>
    <sheet xmlns:r="http://schemas.openxmlformats.org/officeDocument/2006/relationships" name="Revenue Recognition - Schedule " sheetId="27" state="visible" r:id="rId27"/>
    <sheet xmlns:r="http://schemas.openxmlformats.org/officeDocument/2006/relationships" name="Income Taxes - Additional Infor" sheetId="28" state="visible" r:id="rId28"/>
    <sheet xmlns:r="http://schemas.openxmlformats.org/officeDocument/2006/relationships" name="Loss Per Share - Additional Inf" sheetId="29" state="visible" r:id="rId29"/>
    <sheet xmlns:r="http://schemas.openxmlformats.org/officeDocument/2006/relationships" name="Stock-Based Compensation - Stoc" sheetId="30" state="visible" r:id="rId30"/>
    <sheet xmlns:r="http://schemas.openxmlformats.org/officeDocument/2006/relationships" name="Share Repurchase Plan - Additio" sheetId="31" state="visible" r:id="rId31"/>
    <sheet xmlns:r="http://schemas.openxmlformats.org/officeDocument/2006/relationships" name="Long-Term Debt - Schedule of Lo" sheetId="32" state="visible" r:id="rId32"/>
    <sheet xmlns:r="http://schemas.openxmlformats.org/officeDocument/2006/relationships" name="Long-Term Debt - Additional Inf" sheetId="33" state="visible" r:id="rId33"/>
    <sheet xmlns:r="http://schemas.openxmlformats.org/officeDocument/2006/relationships" name="Impairment - Schedule of Impai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Aug. 03, 2024</t>
        </is>
      </c>
      <c r="C2" s="2" t="inlineStr">
        <is>
          <t>Aug.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03,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02-03</t>
        </is>
      </c>
      <c r="C11" s="4" t="inlineStr">
        <is>
          <t xml:space="preserve"> </t>
        </is>
      </c>
    </row>
    <row r="12">
      <c r="A12" s="4" t="inlineStr">
        <is>
          <t>Entity Registrant Name</t>
        </is>
      </c>
      <c r="B12" s="4" t="inlineStr">
        <is>
          <t>Kirkland’s, Inc.</t>
        </is>
      </c>
      <c r="C12" s="4" t="inlineStr">
        <is>
          <t xml:space="preserve"> </t>
        </is>
      </c>
    </row>
    <row r="13">
      <c r="A13" s="4" t="inlineStr">
        <is>
          <t>Entity Central Index Key</t>
        </is>
      </c>
      <c r="B13" s="4" t="inlineStr">
        <is>
          <t>0001056285</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000-49885</t>
        </is>
      </c>
      <c r="C20" s="4" t="inlineStr">
        <is>
          <t xml:space="preserve"> </t>
        </is>
      </c>
    </row>
    <row r="21">
      <c r="A21" s="4" t="inlineStr">
        <is>
          <t>Entity Tax Identification Number</t>
        </is>
      </c>
      <c r="B21" s="4" t="inlineStr">
        <is>
          <t>62-1287151</t>
        </is>
      </c>
      <c r="C21" s="4" t="inlineStr">
        <is>
          <t xml:space="preserve"> </t>
        </is>
      </c>
    </row>
    <row r="22">
      <c r="A22" s="4" t="inlineStr">
        <is>
          <t>Entity Address, Address Line One</t>
        </is>
      </c>
      <c r="B22" s="4" t="inlineStr">
        <is>
          <t>5310 Maryland Way</t>
        </is>
      </c>
      <c r="C22" s="4" t="inlineStr">
        <is>
          <t xml:space="preserve"> </t>
        </is>
      </c>
    </row>
    <row r="23">
      <c r="A23" s="4" t="inlineStr">
        <is>
          <t>Entity Address, City or Town</t>
        </is>
      </c>
      <c r="B23" s="4" t="inlineStr">
        <is>
          <t>Brentwood</t>
        </is>
      </c>
      <c r="C23" s="4" t="inlineStr">
        <is>
          <t xml:space="preserve"> </t>
        </is>
      </c>
    </row>
    <row r="24">
      <c r="A24" s="4" t="inlineStr">
        <is>
          <t>Entity Address, State or Province</t>
        </is>
      </c>
      <c r="B24" s="4" t="inlineStr">
        <is>
          <t>TN</t>
        </is>
      </c>
      <c r="C24" s="4" t="inlineStr">
        <is>
          <t xml:space="preserve"> </t>
        </is>
      </c>
    </row>
    <row r="25">
      <c r="A25" s="4" t="inlineStr">
        <is>
          <t>Entity Incorporation, State or Country Code</t>
        </is>
      </c>
      <c r="B25" s="4" t="inlineStr">
        <is>
          <t>TN</t>
        </is>
      </c>
      <c r="C25" s="4" t="inlineStr">
        <is>
          <t xml:space="preserve"> </t>
        </is>
      </c>
    </row>
    <row r="26">
      <c r="A26" s="4" t="inlineStr">
        <is>
          <t>Entity Address, Postal Zip Code</t>
        </is>
      </c>
      <c r="B26" s="4" t="inlineStr">
        <is>
          <t>37027</t>
        </is>
      </c>
      <c r="C26" s="4" t="inlineStr">
        <is>
          <t xml:space="preserve"> </t>
        </is>
      </c>
    </row>
    <row r="27">
      <c r="A27" s="4" t="inlineStr">
        <is>
          <t>City Area Code</t>
        </is>
      </c>
      <c r="B27" s="4" t="inlineStr">
        <is>
          <t>615</t>
        </is>
      </c>
      <c r="C27" s="4" t="inlineStr">
        <is>
          <t xml:space="preserve"> </t>
        </is>
      </c>
    </row>
    <row r="28">
      <c r="A28" s="4" t="inlineStr">
        <is>
          <t>Local Phone Number</t>
        </is>
      </c>
      <c r="B28" s="4" t="inlineStr">
        <is>
          <t>872-4800</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KIRK</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3111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 Recognition</t>
        </is>
      </c>
      <c r="B4" s="4" t="inlineStr">
        <is>
          <t>Note 2 – Revenue Recognition Net sales — The Company recognizes revenue at the time of sale of merchandise to customers in its stores. E-commerce revenue is recorded at the estimated time of delivery to the customer.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 reasonably accurate reflection of future returns associated with past sales. However, as with any estimate, refund activity may vary from estimated amounts. The Company had a liability of approximately $ 1.1 million, $ 1.5 million and $ 1.3 million reserved for sales returns at August 3, 2024, February 3, 2024 and July 29, 2023 , respectively, included in accrued expenses on the condensed consolidated balance sheets. The related sales return reserve products recovery asset included in prepaid expenses and other current assets on the condensed consolidated balance sheets was approximately $ 523,000 , $ 710,000 and $ 636,000 at August 3, 2024, February 3, 2024, and July 29, 2023, respectively. Deferred e-commerce revenue — E-commerce revenue is deferred until the customer takes possession of the merchandise and the sale is complete, as the Company receives payment before completion of its customer obligations. Deferred revenue related to e-commerce orders that have been shipped but not estimated to be received by customers included in accrued expenses on the condensed consolidated balance sheets was approximately $ 979,000 , $ 750,000 and $ 1.5 million at August 3, 2024, February 3, 2024 and July 29, 2023 , respectively. The related contract assets, reflected in inventories, net on the condensed consolidated balance sheets, totaled approximately $ 493,000 , $ 387,000 and $ 757,000 at August 3, 2024, February 3, 2024 and July 29, 2023, respectively.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densed consolidated statements of operations as a component of net sales. The table below sets forth selected gift card liability information (in thousands) for the periods indicated:
August 3, 2024 February 3, 2024 July 29, 2023
Gift card liability, net of estimated breakage (included in accrued expenses) $ 10,703 $ 12,008 $ 12,027 The table below sets forth selected gift card breakage and redemption information (in thousands) for the periods indicated:
13-Week Period Ended 26-Week Period Ended
August 3, 2024 July 29, 2023 August 3, 2024 July 29, 2023
Gift card breakage revenue (included in net sales) $ 222 $ 304 $ 550 $ 1,335
Gift card redemptions recognized in the current period related to amounts included in the gift card contract liability balance as of the prior period 1,068 1,348 2,302 2,785 Customer loyalty program — The Company has a loyalty program called the K-club that allows members to receive points based on qualifying purchases that are converted into certificates that may be redeemed on future purchases. This customer option is a material right and, accordingly, represents a separate performance obligation to the customer. The related loyalty program deferred revenue included in accrued expenses on the condensed consolidated balance sheets was approximately $ 1.3 million, $ 1.4 million, and $ 1.0 million at August 3, 2024, February 3, 2024 and July 29,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Note 3 – Income Taxes For the 13-week periods ended August 3, 2024 and July 29, 2023 , the Company recorded an income tax benefit of approximately $ 118,000 , or 0.8 % of the loss before income taxes compared to an expense of approximately $ 650,000 , or ( 3.5 )% of the loss before income taxes, respectively. For the 26-week periods ended August 3, 2024 and July 29, 2023 , the Company recorded an income tax expense of approximately $ 193,000 , or ( 0.8 )% of the loss before income taxes compared to an expense of approximately $ 2.0 million, or ( 6.8 )% of the loss before income taxes, respectively. The change in income taxes for the 13-week and 26-week periods ended August 3, 2024, compared to the prior year periods, was primarily due to changes in valuation allowance adjustments and state income taxes. The Company recognizes deferred tax assets and liabilities using estimated future tax rates for the effect of temporary differences between the book and tax basis of recorded assets and liabilities, including net operating loss carry forwards. Management assesses the realizability of deferred tax assets and records a valuation allowance if it is more likely than not that all or a portion of the deferred tax assets will not be realized. The Company considers the probability of future taxable income and our historical profitability, among other factors, in assessing the amount of the valuation allowance. Adjustments could be required in the future if the Company estimates that the amount of deferred tax assets to be realized is more than the net amount recorded. Any change in the valuation allowance could have the effect of increasing or decreasing the income tax provision in the condensed consolidated statement of operations based on the nature of the deferred tax asset deemed realizable in the period in which such determination is made. As of August 3, 2024 and July 29, 2023 , the Company recorded a full valuation allowance against deferred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Aug. 03, 2024</t>
        </is>
      </c>
    </row>
    <row r="3">
      <c r="A3" s="3" t="inlineStr">
        <is>
          <t>Earnings Per Share [Abstract]</t>
        </is>
      </c>
      <c r="B3" s="4" t="inlineStr">
        <is>
          <t xml:space="preserve"> </t>
        </is>
      </c>
    </row>
    <row r="4">
      <c r="A4" s="4" t="inlineStr">
        <is>
          <t>Loss Per Share</t>
        </is>
      </c>
      <c r="B4" s="4" t="inlineStr">
        <is>
          <t>Note 4 – Loss Per Share Basic loss per share is computed by dividing net loss by the weighted average number of shares outstanding during each period presented. Diluted loss per share is computed by dividing net loss by the weighted average number of shares outstanding plus the dilutive effect of stock equivalents outstanding during the applicable periods using the treasury stock method. Diluted los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per share, because to do so would have been antidilutive, were approximately 988,000 shares and 793,000 shares for the 13-week periods ended August 3, 2024 and July 29, 2023 , respectively and 937,000 shares and 697,000 shares for the 26-week periods ended August 3, 2024 and July 29,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3, 2024</t>
        </is>
      </c>
    </row>
    <row r="3">
      <c r="A3" s="3" t="inlineStr">
        <is>
          <t>Fair Value Disclosures [Abstract]</t>
        </is>
      </c>
      <c r="B3" s="4" t="inlineStr">
        <is>
          <t xml:space="preserve"> </t>
        </is>
      </c>
    </row>
    <row r="4">
      <c r="A4" s="4" t="inlineStr">
        <is>
          <t>Fair Value Measurements</t>
        </is>
      </c>
      <c r="B4" s="4" t="inlineStr">
        <is>
          <t>Note 5 – Fair Value Measure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and accounts payable approximate fair value because of their short maturities. The revolving line of credit approximates fair value due to the one, three or six-month interest terms and the term loan approximates fair value due to the one-month interest terms. The Company also has a non-depleting collateral trust with the Company’s workers’ compensation and general liability insurance provider named as beneficiary. The assets in this trust are invested in financial instruments that would fall within Level 1 of the fair value hierarchy, and they are included in other assets on the consolidated balance sheets. The Company measures certain assets at fair value on a non-recurring basis, including the evaluation of long-lived assets for impairment using Company-specific assumptions, including forecasts of projected financial information that would fall within Level 3 of the fair value hierarchy. The Company uses market participant rents (Level 2 input) to calculate the fair value of right-of-use assets and discounted future cash flows of the asset or asset group using a discount rate that approximates the cost of capital of a market participant (Level 2 input) to quantify fair value for other long-lived assets. See “Note 10 — Impairment”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was named as a defendant in a putative class action filed in May 2018 in the Superior Court of California, Miles v. Kirkland’s Stores, Inc. The case has been removed to United States District Court for the Central District of California. The complaint alleges, on behalf of Miles and all other hourly Kirkland’s employees in California, various wage and hour violations and seeks unpaid wages, statutory and civil penalties, monetary damages and injunctive relief. Kirkland’s denies the material allegations in the complaint and believes that its employment policies are generally compliant with California law. On March 22, 2022, the District Court denied the plaintiff’s motion to certify in its entirety, and on May 26, 2022, the Ninth Circuit granted the plaintiff’s petition for permission to appeal. On January 8, 2024, the Ninth Circuit affirmed the District Court’s denial of certification as to the subclasses related to the security bag check but reversed the District Court as to the rest break claim. The Ninth Circuit did not address the issue of whether there is liability for the rest break claim. On June 7, 2024, the District Court certified a subclass relating to the rest break claim and has scheduled a trial on the rest break liability issue for July 2025. The Company continues to believe the case is without merit and intends to vigorously defend itself against the allegations. The Company was named as a defendant in a putative class action filed in August 2022 in the United States District Court for the Southern District of New York, Sicard v. Kirkland’s Stores, Inc. The complaint alleges, on behalf of Sicard and all other hourly store employees based in New York, that Kirkland’s violated New York Labor Law Section 191 by failing to pay him and the putative class members their wages within seven calendar days after the end of the week in which those wages were earned, rather paying wages on a bi-weekly basis. Plaintiff claims the putative class is entitled to recover from the Company the amount of their untimely paid wages as liquidated damages, reasonable attorneys’ fees and costs.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3, 2024</t>
        </is>
      </c>
    </row>
    <row r="3">
      <c r="A3" s="3" t="inlineStr">
        <is>
          <t>Share-Based Payment Arrangement [Abstract]</t>
        </is>
      </c>
      <c r="B3" s="4" t="inlineStr">
        <is>
          <t xml:space="preserve"> </t>
        </is>
      </c>
    </row>
    <row r="4">
      <c r="A4" s="4" t="inlineStr">
        <is>
          <t>Stock-Based Compensation</t>
        </is>
      </c>
      <c r="B4" s="4" t="inlineStr">
        <is>
          <t xml:space="preserve">Note 7 – 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year. The table below sets forth selected stock-based compensation information (in thousands, except share amounts) for the periods indicated:
13-Week Period Ended 26-Week Period Ended
August 3, 2024 July 29, 2023 August 3, 2024 July 29, 2023
Stock-based compensation expense (included in compensation and benefits on the condensed consolidated statements of operations) $ 264 $ 124 $ 556 $ 614
Restricted stock units granted 93,335 72,660 392,585 374,440
Stock options granted — — 228,126 237,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t>
        </is>
      </c>
      <c r="B1" s="2" t="inlineStr">
        <is>
          <t>6 Months Ended</t>
        </is>
      </c>
    </row>
    <row r="2">
      <c r="B2" s="2" t="inlineStr">
        <is>
          <t>Aug. 03, 2024</t>
        </is>
      </c>
    </row>
    <row r="3">
      <c r="A3" s="3" t="inlineStr">
        <is>
          <t>Treasury Stock Transactions [Abstract]</t>
        </is>
      </c>
      <c r="B3" s="4" t="inlineStr">
        <is>
          <t xml:space="preserve"> </t>
        </is>
      </c>
    </row>
    <row r="4">
      <c r="A4" s="4" t="inlineStr">
        <is>
          <t>Share Repurchase Plan</t>
        </is>
      </c>
      <c r="B4" s="4" t="inlineStr">
        <is>
          <t>Note 8 – Share Repurchase Plan On January 6, 2022, the Company announced that its Board of Directors authorized a share repurchase plan providing for the purchase in the aggregate of up to $ 30.0 million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price, regulatory limitations and other market and economic factors. The share repurchase plan does not require the Company to repurchase any specific number of shares, and the Company may terminate the repurchase plan at any time. For the 26-week periods ended August 3, 2024 and July 29, 2023, the Company did not repurchase any shares of common stock under the share repurchase plan. As of August 3, 2024 , the Company had approximately $ 26.3 million remaining under the current share re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03, 2024</t>
        </is>
      </c>
    </row>
    <row r="3">
      <c r="A3" s="3" t="inlineStr">
        <is>
          <t>Debt Disclosure [Abstract]</t>
        </is>
      </c>
      <c r="B3" s="4" t="inlineStr">
        <is>
          <t xml:space="preserve"> </t>
        </is>
      </c>
    </row>
    <row r="4">
      <c r="A4" s="4" t="inlineStr">
        <is>
          <t>Long-Term Debt</t>
        </is>
      </c>
      <c r="B4" s="4" t="inlineStr">
        <is>
          <t>Note 9 – Long-Term Debt Long-term debt, net consisted of the following (in thousands):
August 3, 2024 February 3, 2024 July 29, 2023
Revolving line of credit $ 52,700 $ 34,000 $ 46,000
Term loan 10,000 — —
Total debt 62,700 34,000 46,000
Less unamortized debt issuance costs ( 1,304 ) — —
Long-term debt, net $ 61,396 $ 34,000 $ 46,000 On March 31, 2023, the Company entered into a Third Amended and Restated Credit Agreement (the “2023 Credit Agreement”) with Bank of America, N.A., as administrative agent and collateral agent, and lender. The 2023 Credit Agreement amended the previous Second Amended and Restated Credit Agreement (the “2019 Credit Agreement”) from a $ 75.0 million senior secured revolving credit facility to a $ 90.0 million senior secured revolving credit facility. The 2023 Credit Agreement contains substantially similar terms and conditions as the 2019 Credit Agreement including a swingline availability of $ 10.0 million, a $ 25.0 million incremental accordion feature and extended its maturity date to March 2028 . The fee paid to the lenders on the unused portion of the 2023 Credit Agreement is 25 basis points when usage is greater than 50% of the facility amount; otherwise, the fee on the unused portion is 37.5 basis points per annum. On January 25, 2024, the Company entered into a First Amendment to the 2023 Credit Agreement that increased the advance rate and allowed the Company to enter into a new term loan agreement. Subsequent to January 25, 2024, advances under the 2023 Credit Agreement accrue interest at an annual rate equal to the Secured Overnight Financing Rate (“SOFR”) plus a margin of 275 basis points with no SOFR floor. Upon the demonstration that the Company’s fixed charge coverage ratio is greater than 1.0 to 1.0 on a trailing twelve-month basis, the interest rate permanently decreases on the 2023 Credit Agreement to SOFR plus a margin of 225 basis points. Prior to January 25, 2024, advances under the 2023 Credit Agreement accrued interest at an annual rate equal to SOFR plus a margin ranging from 200 to 250 basis points with no SOFR floor. The Company is subject to a Second Amended and Restated Security Agreement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2023 Credit Agreement. On January 25, 2024, the Company entered into a $ 12.0 million “first-in, last-out” delayed-draw asset-based term loan (the “Term Loan”) with Gordon Brothers Group, via an affiliate entity, 1903P Loan Agent, LLC, as administrative agent and lender. The indebtedness under the Term Loan is subordinated in most respects to the 2023 Credit Agreement. The Term Loan will mature in March 2028, coterminous with the 2023 Credit Agreement. From closing until the first anniversary of the closing, the interest rate of the Term Loan is one-month term SOFR, plus a margin of 9.50 %. Following the first anniversary of the closing, the interest rate will increase to one-month term SOFR, plus a margin of 11.50 %. Borrowings under the 2023 Credit Agreement and the Term Loan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2023 Credit Agreement and the Term Loan may be declared immediately due and payable. The maximum availability under the 2023 Credit Agreement and the Term Loan is limited by a borrowing base formula, which consists of a percentage of eligible inventory and eligible credit card receivables, less reserves and an excess required availability covenant, which limits the borrowing base formula by the greater of 10 % of the combined borrowing base formula or $ 8.0 million. As of August 3, 2024, the Company was in compliance with the covenants in the 2023 Credit Agreement and the Term Loan. As of August 3, 2024, there were no letters of credit outstanding under either the 2023 Credit Agreement or the Term Loan. As of August 3, 2024 , the Company had approximately $ 7.9 million available for borrowing under the 2023 Credit Agreement and the Term Loan, after the minimum required excess availability covenant. Availability under the Credit Agreement and the Term Loan fluctuates largely based on eligible inventory levels, and as eligible inventory increases in the second and third fiscal quarters in support of the Company’s back-half sales plans, the Company’s borrowing capacity increases correspondingly. Subsequent to August 3, 2024 , the Company borrowed an additional $ 5.7 million under the 2023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6 Months Ended</t>
        </is>
      </c>
    </row>
    <row r="2">
      <c r="B2" s="2" t="inlineStr">
        <is>
          <t>Aug. 03, 2024</t>
        </is>
      </c>
    </row>
    <row r="3">
      <c r="A3" s="3" t="inlineStr">
        <is>
          <t>Impairment [Abstract]</t>
        </is>
      </c>
      <c r="B3" s="4" t="inlineStr">
        <is>
          <t xml:space="preserve"> </t>
        </is>
      </c>
    </row>
    <row r="4">
      <c r="A4" s="4" t="inlineStr">
        <is>
          <t>Impairment</t>
        </is>
      </c>
      <c r="B4" s="4" t="inlineStr">
        <is>
          <t>N ote 10 – Impairment The Company evaluates the recoverability of the carrying amounts of long-lived assets when events or changes in circumstances dictate that their carrying values may not be recoverable. This review includes the evaluation of individual under-performing retail stores and the assessment of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The table below sets forth impairment information (in thousands, except store counts) for the periods indicated:
13-Week Period Ended 26-Week Period Ended
August 3, 2024 July 29, 2023 August 3, 2024 July 29, 2023
Impairment of leasehold improvements, fixtures and equipment at stores $ 20 $ 184 $ 31 $ 327
Impairment of other long-lived assets (1) — 817 — 899
Total impairment $ 20 $ 1,001 $ 31 $ 1,226
Number of stores with leasehold improvements, fixtures and equipment impairment 1 1 1 3 (1) Other long-lived asset impairment includes the write-off of software costs, cloud computing implementation costs and fixtures related to the closing of two-ecommerce distribution centers in fiscal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Aug. 03, 2024</t>
        </is>
      </c>
    </row>
    <row r="3">
      <c r="A3" s="3" t="inlineStr">
        <is>
          <t>Accounting Standards Update and Change in Accounting Principle [Abstract]</t>
        </is>
      </c>
      <c r="B3" s="4" t="inlineStr">
        <is>
          <t xml:space="preserve"> </t>
        </is>
      </c>
    </row>
    <row r="4">
      <c r="A4" s="4" t="inlineStr">
        <is>
          <t>New Accounting Pronouncements</t>
        </is>
      </c>
      <c r="B4" s="4" t="inlineStr">
        <is>
          <t>N ote 11 – New Accounting Pronouncements New Accounting Pronouncements Not Yet Adopted In November 2023, the Financial Accounting Standard Board (“FASB”) issued Accounting Standards Update (“ASU”) 2023-07, “Segment Reporting (Topic 280) - Improvements to Reportable Segment Disclosures.” The amendment in the ASU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The Company is currently evaluating the impact of adoption on its financial disclosure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61000</v>
      </c>
      <c r="C3" s="6" t="n">
        <v>3805000</v>
      </c>
      <c r="D3" s="6" t="n">
        <v>4890000</v>
      </c>
    </row>
    <row r="4">
      <c r="A4" s="4" t="inlineStr">
        <is>
          <t>Inventories, net</t>
        </is>
      </c>
      <c r="B4" s="5" t="n">
        <v>92760000</v>
      </c>
      <c r="C4" s="5" t="n">
        <v>74090000</v>
      </c>
      <c r="D4" s="5" t="n">
        <v>98949000</v>
      </c>
    </row>
    <row r="5">
      <c r="A5" s="4" t="inlineStr">
        <is>
          <t>Prepaid expenses and other current assets</t>
        </is>
      </c>
      <c r="B5" s="5" t="n">
        <v>8216000</v>
      </c>
      <c r="C5" s="5" t="n">
        <v>7614000</v>
      </c>
      <c r="D5" s="5" t="n">
        <v>5697000</v>
      </c>
    </row>
    <row r="6">
      <c r="A6" s="4" t="inlineStr">
        <is>
          <t>Total current assets</t>
        </is>
      </c>
      <c r="B6" s="5" t="n">
        <v>105437000</v>
      </c>
      <c r="C6" s="5" t="n">
        <v>85509000</v>
      </c>
      <c r="D6" s="5" t="n">
        <v>109536000</v>
      </c>
    </row>
    <row r="7">
      <c r="A7" s="3" t="inlineStr">
        <is>
          <t>Property and equipment:</t>
        </is>
      </c>
      <c r="B7" s="4" t="inlineStr">
        <is>
          <t xml:space="preserve"> </t>
        </is>
      </c>
      <c r="C7" s="4" t="inlineStr">
        <is>
          <t xml:space="preserve"> </t>
        </is>
      </c>
      <c r="D7" s="4" t="inlineStr">
        <is>
          <t xml:space="preserve"> </t>
        </is>
      </c>
    </row>
    <row r="8">
      <c r="A8" s="4" t="inlineStr">
        <is>
          <t>Equipment</t>
        </is>
      </c>
      <c r="B8" s="5" t="n">
        <v>19067000</v>
      </c>
      <c r="C8" s="5" t="n">
        <v>19144000</v>
      </c>
      <c r="D8" s="5" t="n">
        <v>19593000</v>
      </c>
    </row>
    <row r="9">
      <c r="A9" s="4" t="inlineStr">
        <is>
          <t>Furniture and fixtures</t>
        </is>
      </c>
      <c r="B9" s="5" t="n">
        <v>62847000</v>
      </c>
      <c r="C9" s="5" t="n">
        <v>63823000</v>
      </c>
      <c r="D9" s="5" t="n">
        <v>65632000</v>
      </c>
    </row>
    <row r="10">
      <c r="A10" s="4" t="inlineStr">
        <is>
          <t>Leasehold improvements</t>
        </is>
      </c>
      <c r="B10" s="5" t="n">
        <v>99616000</v>
      </c>
      <c r="C10" s="5" t="n">
        <v>100393000</v>
      </c>
      <c r="D10" s="5" t="n">
        <v>102068000</v>
      </c>
    </row>
    <row r="11">
      <c r="A11" s="4" t="inlineStr">
        <is>
          <t>Computer software and hardware</t>
        </is>
      </c>
      <c r="B11" s="5" t="n">
        <v>78610000</v>
      </c>
      <c r="C11" s="5" t="n">
        <v>78580000</v>
      </c>
      <c r="D11" s="5" t="n">
        <v>82517000</v>
      </c>
    </row>
    <row r="12">
      <c r="A12" s="4" t="inlineStr">
        <is>
          <t>Projects in progress</t>
        </is>
      </c>
      <c r="B12" s="5" t="n">
        <v>371000</v>
      </c>
      <c r="C12" s="5" t="n">
        <v>647000</v>
      </c>
      <c r="D12" s="5" t="n">
        <v>1276000</v>
      </c>
    </row>
    <row r="13">
      <c r="A13" s="4" t="inlineStr">
        <is>
          <t>Property and equipment, gross</t>
        </is>
      </c>
      <c r="B13" s="5" t="n">
        <v>260511000</v>
      </c>
      <c r="C13" s="5" t="n">
        <v>262587000</v>
      </c>
      <c r="D13" s="5" t="n">
        <v>271086000</v>
      </c>
    </row>
    <row r="14">
      <c r="A14" s="4" t="inlineStr">
        <is>
          <t>Accumulated depreciation</t>
        </is>
      </c>
      <c r="B14" s="5" t="n">
        <v>-235057000</v>
      </c>
      <c r="C14" s="5" t="n">
        <v>-232882000</v>
      </c>
      <c r="D14" s="5" t="n">
        <v>-237208000</v>
      </c>
    </row>
    <row r="15">
      <c r="A15" s="4" t="inlineStr">
        <is>
          <t>Property and equipment, net</t>
        </is>
      </c>
      <c r="B15" s="5" t="n">
        <v>25454000</v>
      </c>
      <c r="C15" s="5" t="n">
        <v>29705000</v>
      </c>
      <c r="D15" s="5" t="n">
        <v>33878000</v>
      </c>
    </row>
    <row r="16">
      <c r="A16" s="4" t="inlineStr">
        <is>
          <t>Operating lease right-of-use assets</t>
        </is>
      </c>
      <c r="B16" s="5" t="n">
        <v>128046000</v>
      </c>
      <c r="C16" s="5" t="n">
        <v>126725000</v>
      </c>
      <c r="D16" s="5" t="n">
        <v>133352000</v>
      </c>
    </row>
    <row r="17">
      <c r="A17" s="4" t="inlineStr">
        <is>
          <t>Other assets</t>
        </is>
      </c>
      <c r="B17" s="5" t="n">
        <v>7282000</v>
      </c>
      <c r="C17" s="5" t="n">
        <v>8634000</v>
      </c>
      <c r="D17" s="5" t="n">
        <v>6818000</v>
      </c>
    </row>
    <row r="18">
      <c r="A18" s="4" t="inlineStr">
        <is>
          <t>Total assets</t>
        </is>
      </c>
      <c r="B18" s="5" t="n">
        <v>266219000</v>
      </c>
      <c r="C18" s="5" t="n">
        <v>250573000</v>
      </c>
      <c r="D18" s="5" t="n">
        <v>283584000</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59967000</v>
      </c>
      <c r="C20" s="5" t="n">
        <v>46010000</v>
      </c>
      <c r="D20" s="5" t="n">
        <v>56483000</v>
      </c>
    </row>
    <row r="21">
      <c r="A21" s="4" t="inlineStr">
        <is>
          <t>Accrued expenses</t>
        </is>
      </c>
      <c r="B21" s="5" t="n">
        <v>20956000</v>
      </c>
      <c r="C21" s="5" t="n">
        <v>23163000</v>
      </c>
      <c r="D21" s="5" t="n">
        <v>26432000</v>
      </c>
    </row>
    <row r="22">
      <c r="A22" s="4" t="inlineStr">
        <is>
          <t>Operating lease liabilities</t>
        </is>
      </c>
      <c r="B22" s="5" t="n">
        <v>38602000</v>
      </c>
      <c r="C22" s="5" t="n">
        <v>40018000</v>
      </c>
      <c r="D22" s="5" t="n">
        <v>40249000</v>
      </c>
    </row>
    <row r="23">
      <c r="A23" s="4" t="inlineStr">
        <is>
          <t>Total current liabilities</t>
        </is>
      </c>
      <c r="B23" s="5" t="n">
        <v>119525000</v>
      </c>
      <c r="C23" s="5" t="n">
        <v>109191000</v>
      </c>
      <c r="D23" s="5" t="n">
        <v>123164000</v>
      </c>
    </row>
    <row r="24">
      <c r="A24" s="4" t="inlineStr">
        <is>
          <t>Operating lease liabilities</t>
        </is>
      </c>
      <c r="B24" s="5" t="n">
        <v>100565000</v>
      </c>
      <c r="C24" s="5" t="n">
        <v>99772000</v>
      </c>
      <c r="D24" s="5" t="n">
        <v>111746000</v>
      </c>
    </row>
    <row r="25">
      <c r="A25" s="4" t="inlineStr">
        <is>
          <t>Long-term debt, net</t>
        </is>
      </c>
      <c r="B25" s="5" t="n">
        <v>61396000</v>
      </c>
      <c r="C25" s="5" t="n">
        <v>34000000</v>
      </c>
      <c r="D25" s="5" t="n">
        <v>46000000</v>
      </c>
    </row>
    <row r="26">
      <c r="A26" s="4" t="inlineStr">
        <is>
          <t>Other liabilities</t>
        </is>
      </c>
      <c r="B26" s="5" t="n">
        <v>4438000</v>
      </c>
      <c r="C26" s="5" t="n">
        <v>4486000</v>
      </c>
      <c r="D26" s="5" t="n">
        <v>3834000</v>
      </c>
    </row>
    <row r="27">
      <c r="A27" s="4" t="inlineStr">
        <is>
          <t>Total liabilities</t>
        </is>
      </c>
      <c r="B27" s="5" t="n">
        <v>285924000</v>
      </c>
      <c r="C27" s="5" t="n">
        <v>247449000</v>
      </c>
      <c r="D27" s="5" t="n">
        <v>284744000</v>
      </c>
    </row>
    <row r="28">
      <c r="A28" s="3" t="inlineStr">
        <is>
          <t>Shareholders’ equity:</t>
        </is>
      </c>
      <c r="B28" s="4" t="inlineStr">
        <is>
          <t xml:space="preserve"> </t>
        </is>
      </c>
      <c r="C28" s="4" t="inlineStr">
        <is>
          <t xml:space="preserve"> </t>
        </is>
      </c>
      <c r="D28" s="4" t="inlineStr">
        <is>
          <t xml:space="preserve"> </t>
        </is>
      </c>
    </row>
    <row r="29">
      <c r="A29" s="4" t="inlineStr">
        <is>
          <t>Preferred stock, no par value, 10,000,000 shares authorized; no shares issued or outstanding at August 3, 2024, February 3, 2024, and July 29, 2023, respectively</t>
        </is>
      </c>
      <c r="B29" s="5" t="n">
        <v>0</v>
      </c>
      <c r="C29" s="5" t="n">
        <v>0</v>
      </c>
      <c r="D29" s="5" t="n">
        <v>0</v>
      </c>
    </row>
    <row r="30">
      <c r="A30" s="4" t="inlineStr">
        <is>
          <t>Common stock, no par value; 100,000,000 shares authorized; 13,111,638; 12,926,022; and 12,917,373, shares issued and outstanding at August 3, 2024, February 3, 2024, and July 29, 2023, respectively</t>
        </is>
      </c>
      <c r="B30" s="5" t="n">
        <v>177057000</v>
      </c>
      <c r="C30" s="5" t="n">
        <v>176552000</v>
      </c>
      <c r="D30" s="5" t="n">
        <v>175988000</v>
      </c>
    </row>
    <row r="31">
      <c r="A31" s="4" t="inlineStr">
        <is>
          <t>Accumulated deficit</t>
        </is>
      </c>
      <c r="B31" s="5" t="n">
        <v>-196762000</v>
      </c>
      <c r="C31" s="5" t="n">
        <v>-173428000</v>
      </c>
      <c r="D31" s="5" t="n">
        <v>-177148000</v>
      </c>
    </row>
    <row r="32">
      <c r="A32" s="4" t="inlineStr">
        <is>
          <t>Total shareholders' (deficit) equity</t>
        </is>
      </c>
      <c r="B32" s="5" t="n">
        <v>-19705000</v>
      </c>
      <c r="C32" s="5" t="n">
        <v>3124000</v>
      </c>
      <c r="D32" s="5" t="n">
        <v>-1160000</v>
      </c>
    </row>
    <row r="33">
      <c r="A33" s="4" t="inlineStr">
        <is>
          <t>Total liabilities and shareholders' (deficit) equity</t>
        </is>
      </c>
      <c r="B33" s="6" t="n">
        <v>266219000</v>
      </c>
      <c r="C33" s="6" t="n">
        <v>250573000</v>
      </c>
      <c r="D33" s="6" t="n">
        <v>2835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 Kirkland’s, Inc. (the “Company”, “we”, “our” or “us”) is a specialty retailer of home décor and furnishings in the United States operating 325 stores in 35 states as of August 3, 2024 , as well as an e-commerce website, www.kirklands.com, under the Kirkland’s Home brand.</t>
        </is>
      </c>
    </row>
    <row r="5">
      <c r="A5" s="4" t="inlineStr">
        <is>
          <t>Principles of consolidation</t>
        </is>
      </c>
      <c r="B5" s="4" t="inlineStr">
        <is>
          <t>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Basis of presentation</t>
        </is>
      </c>
      <c r="B6" s="4" t="inlineStr">
        <is>
          <t>Basis of presentation — The accompanying unaudited condensed consolidated financial statements have been prepared in accordance with accounting principles generally accepted in the United States (“GAAP”)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March 29, 2024.</t>
        </is>
      </c>
    </row>
    <row r="7">
      <c r="A7" s="4" t="inlineStr">
        <is>
          <t>Seasonality</t>
        </is>
      </c>
      <c r="B7" s="4" t="inlineStr">
        <is>
          <t>Seasonality — The results of the Company’s operations for the 13-week and 26-week periods ended August 3, 2024 are not indicative of the results to be expected for any other interim period or for the entire fiscal year due to seasonality factors.</t>
        </is>
      </c>
    </row>
    <row r="8">
      <c r="A8" s="4" t="inlineStr">
        <is>
          <t>Fiscal year</t>
        </is>
      </c>
      <c r="B8" s="4" t="inlineStr">
        <is>
          <t>Fiscal year — The Company’s fiscal year ends on the Saturday closest to January 31, resulting in years of either 52 or 53 weeks. Accordingly, fiscal 2024 represents the 52 weeks ending on February 1, 2025, and fiscal 2023 represents the 53 weeks ended on February 3, 2024.</t>
        </is>
      </c>
    </row>
    <row r="9">
      <c r="A9" s="4" t="inlineStr">
        <is>
          <t>Reclassifications</t>
        </is>
      </c>
      <c r="B9" s="4" t="inlineStr">
        <is>
          <t>Reclassifications — Certain amounts in the condensed consolidated statement of cash flows for the 26-week period ended July 29, 2023 in the operating activities section have been reclassified to conform to the current period presentation. Income taxes payable or receivable is no longer material to be presented as a separate line item and has been reclassified into prepaid and other current assets and accrued expenses.</t>
        </is>
      </c>
    </row>
    <row r="10">
      <c r="A10" s="4" t="inlineStr">
        <is>
          <t>Use of estimates</t>
        </is>
      </c>
      <c r="B10" s="4" t="inlineStr">
        <is>
          <t>Use of estimates —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row r="11">
      <c r="A11" s="4" t="inlineStr">
        <is>
          <t>Going concern assessment and managements plans</t>
        </is>
      </c>
      <c r="B11" s="4" t="inlineStr">
        <is>
          <t>Going concern assessment and management’s plans — The Company’s revenues, results of operations and cash flows have been materially adversely impacted by strategic and macroeconomic factors during the last several fiscal quarters. The persistently challenging home furnishings retail environment, including reduced consumer spending in the category and increased price sensitivity, has significantly impacted the Company’s performance and liquidity levels. Operating loss and negative cash flows from operations continue to reduce the Company’s liquidity levels. For the 26-week period ended August 3, 2024 , the Company reported a net loss of $ 23.3 million and net cash used in operating activities of $ 26.4 million compared to a net loss of $ 31.5 million and net cash used in operating activities of $ 28.5 million in the prior year period. When conditions and events, in the aggregate, raise substantial doubt about an entity’s ability to continue as a going concern, management evaluates the mitigating effect of its plans to determine if it is probable that the plans will be effectively implemented within the assessment period and, when implemented, will mitigate the relevant conditions and events to alleviate substantial doubt. The Company’s plans are focused on improving its operating results and liquidity through sales growth and cost reductions. During the second quarter of fiscal 2024, the Company implemented expense reductions to streamline its cost structure and improve its liquidity profile. The Company believes these actions are necessary as part of improving its profitability and liquidity trajectory, while minimizing any disruption to the Company’s focus on its strategic initiatives and the overall customer experience. The cost-savings initiatives include a reduction in corporate overhead, store payroll, marketing and third-party technology expenses. In the second through fourth quarters of fiscal 2024, the Company expects to realize approximately $ 6 million of savings and estimates approximately $ 7 million in ongoing annual pre-tax savings from these initiatives. In addition, the Company retained an investment banking firm specializing in consumer-facing companies to serve as financial advisor to the Board of Directors in the pursuit and evaluation of potential strategic opportunities to support the Company and its initiatives. The Company has not set a deadline or definitive timetable for the completion of the strategic alternatives review process, and there can be no assurance that this process will result in any particular outcome. The Company does not intend to comment further regarding the review of strategic alternatives until the Company determines disclosure is necessary or advisable. The Company believes these plans will result in adequate cash flows to support its ongoing operations and to meet its covenant requirements for one year following the date these financial statements are issued. However, the Company cannot provide any assurance that its plans will be successful, and if the Company encounters unforeseen circumstances that place further constraints on its capital resources, management will be required to take various additional measures to conserve liquidity. The accompanying unaudited condensed consolidated financial statements are prepared in accordance with U.S. generally accepted accounting principles applicable to a going concern, which contemplates the realization of assets and the satisfaction of liabilities in the normal course of business. Accordingly, the accompanying consolidated financial statements do not include any adjustments or charges that might be necessary should the Company be unable to continue as a going concern, such as charges related to impairment of the Company’s assets, the recoverability and classification of assets or the amounts and classification of liabilities or other similar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Gift Card Liability, Breakage and Redemption Information</t>
        </is>
      </c>
      <c r="B4" s="4" t="inlineStr">
        <is>
          <t xml:space="preserve">The table below sets forth selected gift card liability information (in thousands) for the periods indicated:
August 3, 2024 February 3, 2024 July 29, 2023
Gift card liability, net of estimated breakage (included in accrued expenses) $ 10,703 $ 12,008 $ 12,027 The table below sets forth selected gift card breakage and redemption information (in thousands) for the periods indicated:
13-Week Period Ended 26-Week Period Ended
August 3, 2024 July 29, 2023 August 3, 2024 July 29, 2023
Gift card breakage revenue (included in net sales) $ 222 $ 304 $ 550 $ 1,335
Gift card redemptions recognized in the current period related to amounts included in the gift card contract liability balance as of the prior period 1,068 1,348 2,302 2,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Aug. 03, 2024</t>
        </is>
      </c>
    </row>
    <row r="3">
      <c r="A3" s="3" t="inlineStr">
        <is>
          <t>Share-Based Payment Arrangement [Abstract]</t>
        </is>
      </c>
      <c r="B3" s="4" t="inlineStr">
        <is>
          <t xml:space="preserve"> </t>
        </is>
      </c>
    </row>
    <row r="4">
      <c r="A4" s="4" t="inlineStr">
        <is>
          <t>Stock-Based Compensation</t>
        </is>
      </c>
      <c r="B4" s="4" t="inlineStr">
        <is>
          <t xml:space="preserve">The table below sets forth selected stock-based compensation information (in thousands, except share amounts) for the periods indicated:
13-Week Period Ended 26-Week Period Ended
August 3, 2024 July 29, 2023 August 3, 2024 July 29, 2023
Stock-based compensation expense (included in compensation and benefits on the condensed consolidated statements of operations) $ 264 $ 124 $ 556 $ 614
Restricted stock units granted 93,335 72,660 392,585 374,440
Stock options granted — — 228,126 237,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ug. 03, 2024</t>
        </is>
      </c>
    </row>
    <row r="3">
      <c r="A3" s="3" t="inlineStr">
        <is>
          <t>Debt Disclosure [Abstract]</t>
        </is>
      </c>
      <c r="B3" s="4" t="inlineStr">
        <is>
          <t xml:space="preserve"> </t>
        </is>
      </c>
    </row>
    <row r="4">
      <c r="A4" s="4" t="inlineStr">
        <is>
          <t>Schedule of Long-Term Debt</t>
        </is>
      </c>
      <c r="B4" s="4" t="inlineStr">
        <is>
          <t xml:space="preserve">Long-term debt, net consisted of the following (in thousands):
August 3, 2024 February 3, 2024 July 29, 2023
Revolving line of credit $ 52,700 $ 34,000 $ 46,000
Term loan 10,000 — —
Total debt 62,700 34,000 46,000
Less unamortized debt issuance costs ( 1,304 ) — —
Long-term debt, net $ 61,396 $ 34,000 $ 4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Tables)</t>
        </is>
      </c>
      <c r="B1" s="2" t="inlineStr">
        <is>
          <t>6 Months Ended</t>
        </is>
      </c>
    </row>
    <row r="2">
      <c r="B2" s="2" t="inlineStr">
        <is>
          <t>Aug. 03, 2024</t>
        </is>
      </c>
    </row>
    <row r="3">
      <c r="A3" s="3" t="inlineStr">
        <is>
          <t>Impairment [Abstract]</t>
        </is>
      </c>
      <c r="B3" s="4" t="inlineStr">
        <is>
          <t xml:space="preserve"> </t>
        </is>
      </c>
    </row>
    <row r="4">
      <c r="A4" s="4" t="inlineStr">
        <is>
          <t>Schedule of Impairment Information</t>
        </is>
      </c>
      <c r="B4" s="4" t="inlineStr">
        <is>
          <t>The table below sets forth impairment information (in thousands, except store counts) for the periods indicated:
13-Week Period Ended 26-Week Period Ended
August 3, 2024 July 29, 2023 August 3, 2024 July 29, 2023
Impairment of leasehold improvements, fixtures and equipment at stores $ 20 $ 184 $ 31 $ 327
Impairment of other long-lived assets (1) — 817 — 899
Total impairment $ 20 $ 1,001 $ 31 $ 1,226
Number of stores with leasehold improvements, fixtures and equipment impairment 1 1 1 3 (1) Other long-lived asset impairment includes the write-off of software costs, cloud computing implementation costs and fixtures related to the closing of two-ecommerce distribution centers in fiscal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4" customWidth="1" min="2" max="2"/>
    <col width="21" customWidth="1" min="3" max="3"/>
    <col width="22" customWidth="1" min="4" max="4"/>
    <col width="22" customWidth="1" min="5" max="5"/>
    <col width="34" customWidth="1" min="6" max="6"/>
    <col width="22" customWidth="1" min="7" max="7"/>
  </cols>
  <sheetData>
    <row r="1">
      <c r="A1" s="1" t="inlineStr">
        <is>
          <t>Description of Business and Basis of Presentation - Additional Information (Details) $ in Thousands</t>
        </is>
      </c>
      <c r="B1" s="2" t="inlineStr">
        <is>
          <t>3 Months Ended</t>
        </is>
      </c>
      <c r="F1" s="2" t="inlineStr">
        <is>
          <t>6 Months Ended</t>
        </is>
      </c>
    </row>
    <row r="2">
      <c r="B2" s="2" t="inlineStr">
        <is>
          <t>Aug. 03, 2024 USD ($) Store State</t>
        </is>
      </c>
      <c r="C2" s="2" t="inlineStr">
        <is>
          <t>May 04, 2024 USD ($)</t>
        </is>
      </c>
      <c r="D2" s="2" t="inlineStr">
        <is>
          <t>Jul. 29, 2023 USD ($)</t>
        </is>
      </c>
      <c r="E2" s="2" t="inlineStr">
        <is>
          <t>Apr. 29, 2023 USD ($)</t>
        </is>
      </c>
      <c r="F2" s="2" t="inlineStr">
        <is>
          <t>Aug. 03, 2024 USD ($) Store State</t>
        </is>
      </c>
      <c r="G2" s="2" t="inlineStr">
        <is>
          <t>Jul. 29, 2023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me decor and gifts store | Store</t>
        </is>
      </c>
      <c r="B4" s="5" t="n">
        <v>325</v>
      </c>
      <c r="C4" s="4" t="inlineStr">
        <is>
          <t xml:space="preserve"> </t>
        </is>
      </c>
      <c r="D4" s="4" t="inlineStr">
        <is>
          <t xml:space="preserve"> </t>
        </is>
      </c>
      <c r="E4" s="4" t="inlineStr">
        <is>
          <t xml:space="preserve"> </t>
        </is>
      </c>
      <c r="F4" s="5" t="n">
        <v>325</v>
      </c>
      <c r="G4" s="4" t="inlineStr">
        <is>
          <t xml:space="preserve"> </t>
        </is>
      </c>
    </row>
    <row r="5">
      <c r="A5" s="4" t="inlineStr">
        <is>
          <t>Number of states | State</t>
        </is>
      </c>
      <c r="B5" s="5" t="n">
        <v>35</v>
      </c>
      <c r="C5" s="4" t="inlineStr">
        <is>
          <t xml:space="preserve"> </t>
        </is>
      </c>
      <c r="D5" s="4" t="inlineStr">
        <is>
          <t xml:space="preserve"> </t>
        </is>
      </c>
      <c r="E5" s="4" t="inlineStr">
        <is>
          <t xml:space="preserve"> </t>
        </is>
      </c>
      <c r="F5" s="5" t="n">
        <v>35</v>
      </c>
      <c r="G5" s="4" t="inlineStr">
        <is>
          <t xml:space="preserve"> </t>
        </is>
      </c>
    </row>
    <row r="6">
      <c r="A6" s="4" t="inlineStr">
        <is>
          <t>Net Income (Loss)</t>
        </is>
      </c>
      <c r="B6" s="6" t="n">
        <v>-14504</v>
      </c>
      <c r="C6" s="6" t="n">
        <v>-8830</v>
      </c>
      <c r="D6" s="6" t="n">
        <v>-19364</v>
      </c>
      <c r="E6" s="6" t="n">
        <v>-12107</v>
      </c>
      <c r="F6" s="6" t="n">
        <v>-23334</v>
      </c>
      <c r="G6" s="6" t="n">
        <v>-31471</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26388</v>
      </c>
      <c r="G7" s="6" t="n">
        <v>-28529</v>
      </c>
    </row>
    <row r="8">
      <c r="A8" s="4" t="inlineStr">
        <is>
          <t>Amount of expects to realize of saving</t>
        </is>
      </c>
      <c r="B8" s="4" t="inlineStr">
        <is>
          <t xml:space="preserve"> </t>
        </is>
      </c>
      <c r="C8" s="4" t="inlineStr">
        <is>
          <t xml:space="preserve"> </t>
        </is>
      </c>
      <c r="D8" s="4" t="inlineStr">
        <is>
          <t xml:space="preserve"> </t>
        </is>
      </c>
      <c r="E8" s="4" t="inlineStr">
        <is>
          <t xml:space="preserve"> </t>
        </is>
      </c>
      <c r="F8" s="5" t="n">
        <v>6000</v>
      </c>
      <c r="G8" s="4" t="inlineStr">
        <is>
          <t xml:space="preserve"> </t>
        </is>
      </c>
    </row>
    <row r="9">
      <c r="A9" s="4" t="inlineStr">
        <is>
          <t>Annual pre-tax savings</t>
        </is>
      </c>
      <c r="B9" s="4" t="inlineStr">
        <is>
          <t xml:space="preserve"> </t>
        </is>
      </c>
      <c r="C9" s="4" t="inlineStr">
        <is>
          <t xml:space="preserve"> </t>
        </is>
      </c>
      <c r="D9" s="4" t="inlineStr">
        <is>
          <t xml:space="preserve"> </t>
        </is>
      </c>
      <c r="E9" s="4" t="inlineStr">
        <is>
          <t xml:space="preserve"> </t>
        </is>
      </c>
      <c r="F9" s="6" t="n">
        <v>7000</v>
      </c>
      <c r="G9"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Recognition - Additional Information (Details) - USD ($)</t>
        </is>
      </c>
      <c r="B1" s="2" t="inlineStr">
        <is>
          <t>Aug. 03, 2024</t>
        </is>
      </c>
      <c r="C1" s="2" t="inlineStr">
        <is>
          <t>Feb. 03, 2024</t>
        </is>
      </c>
      <c r="D1" s="2" t="inlineStr">
        <is>
          <t>Jul. 29, 2023</t>
        </is>
      </c>
    </row>
    <row r="2">
      <c r="A2" s="3" t="inlineStr">
        <is>
          <t>Revenue From Contract With Customer [Line Items]</t>
        </is>
      </c>
      <c r="B2" s="4" t="inlineStr">
        <is>
          <t xml:space="preserve"> </t>
        </is>
      </c>
      <c r="C2" s="4" t="inlineStr">
        <is>
          <t xml:space="preserve"> </t>
        </is>
      </c>
      <c r="D2" s="4" t="inlineStr">
        <is>
          <t xml:space="preserve"> </t>
        </is>
      </c>
    </row>
    <row r="3">
      <c r="A3" s="4" t="inlineStr">
        <is>
          <t>Liability for sales returns</t>
        </is>
      </c>
      <c r="B3" s="6" t="n">
        <v>1100000</v>
      </c>
      <c r="C3" s="6" t="n">
        <v>1500000</v>
      </c>
      <c r="D3" s="6" t="n">
        <v>1300000</v>
      </c>
    </row>
    <row r="4">
      <c r="A4" s="4" t="inlineStr">
        <is>
          <t>Sales return reserve products recovery asset</t>
        </is>
      </c>
      <c r="B4" s="5" t="n">
        <v>523000</v>
      </c>
      <c r="C4" s="5" t="n">
        <v>710000</v>
      </c>
      <c r="D4" s="5" t="n">
        <v>636000</v>
      </c>
    </row>
    <row r="5">
      <c r="A5" s="4" t="inlineStr">
        <is>
          <t>Deferred e-commerce revenue</t>
        </is>
      </c>
      <c r="B5" s="5" t="n">
        <v>979000</v>
      </c>
      <c r="C5" s="5" t="n">
        <v>750000</v>
      </c>
      <c r="D5" s="5" t="n">
        <v>1500000</v>
      </c>
    </row>
    <row r="6">
      <c r="A6" s="4" t="inlineStr">
        <is>
          <t>Contract assets in inventory</t>
        </is>
      </c>
      <c r="B6" s="5" t="n">
        <v>493000</v>
      </c>
      <c r="C6" s="5" t="n">
        <v>387000</v>
      </c>
      <c r="D6" s="5" t="n">
        <v>757000</v>
      </c>
    </row>
    <row r="7">
      <c r="A7" s="4" t="inlineStr">
        <is>
          <t>Customer Loyalty Program</t>
        </is>
      </c>
      <c r="B7" s="4" t="inlineStr">
        <is>
          <t xml:space="preserve"> </t>
        </is>
      </c>
      <c r="C7" s="4" t="inlineStr">
        <is>
          <t xml:space="preserve"> </t>
        </is>
      </c>
      <c r="D7" s="4" t="inlineStr">
        <is>
          <t xml:space="preserve"> </t>
        </is>
      </c>
    </row>
    <row r="8">
      <c r="A8" s="3" t="inlineStr">
        <is>
          <t>Revenue From Contract With Customer [Line Items]</t>
        </is>
      </c>
      <c r="B8" s="4" t="inlineStr">
        <is>
          <t xml:space="preserve"> </t>
        </is>
      </c>
      <c r="C8" s="4" t="inlineStr">
        <is>
          <t xml:space="preserve"> </t>
        </is>
      </c>
      <c r="D8" s="4" t="inlineStr">
        <is>
          <t xml:space="preserve"> </t>
        </is>
      </c>
    </row>
    <row r="9">
      <c r="A9" s="4" t="inlineStr">
        <is>
          <t>Deferred revenue</t>
        </is>
      </c>
      <c r="B9" s="6" t="n">
        <v>1300000</v>
      </c>
      <c r="C9" s="6" t="n">
        <v>1400000</v>
      </c>
      <c r="D9"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Gift Card Liability, Breakage and Redemption Information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Feb. 03,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ift card liability, net of estimated breakage (included in accrued expenses)</t>
        </is>
      </c>
      <c r="B4" s="6" t="n">
        <v>10703</v>
      </c>
      <c r="C4" s="6" t="n">
        <v>12027</v>
      </c>
      <c r="D4" s="6" t="n">
        <v>10703</v>
      </c>
      <c r="E4" s="6" t="n">
        <v>12027</v>
      </c>
      <c r="F4" s="6" t="n">
        <v>12008</v>
      </c>
    </row>
    <row r="5">
      <c r="A5" s="4" t="inlineStr">
        <is>
          <t>Gift card breakage revenue (included in net sales)</t>
        </is>
      </c>
      <c r="B5" s="5" t="n">
        <v>222</v>
      </c>
      <c r="C5" s="5" t="n">
        <v>304</v>
      </c>
      <c r="D5" s="5" t="n">
        <v>550</v>
      </c>
      <c r="E5" s="5" t="n">
        <v>1335</v>
      </c>
      <c r="F5" s="4" t="inlineStr">
        <is>
          <t xml:space="preserve"> </t>
        </is>
      </c>
    </row>
    <row r="6">
      <c r="A6" s="4" t="inlineStr">
        <is>
          <t>Gift card redemptions recognized in the current period related to amounts included in the gift card contract liability balance as of the prior period</t>
        </is>
      </c>
      <c r="B6" s="6" t="n">
        <v>1068</v>
      </c>
      <c r="C6" s="6" t="n">
        <v>1348</v>
      </c>
      <c r="D6" s="6" t="n">
        <v>2302</v>
      </c>
      <c r="E6" s="6" t="n">
        <v>2785</v>
      </c>
      <c r="F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18000</v>
      </c>
      <c r="C4" s="6" t="n">
        <v>650000</v>
      </c>
      <c r="D4" s="6" t="n">
        <v>193000</v>
      </c>
      <c r="E4" s="6" t="n">
        <v>2010000</v>
      </c>
    </row>
    <row r="5">
      <c r="A5" s="4" t="inlineStr">
        <is>
          <t>Effective tax rate</t>
        </is>
      </c>
      <c r="B5" s="8" t="n">
        <v>0.008</v>
      </c>
      <c r="C5" s="4" t="inlineStr">
        <is>
          <t>(3.50%)</t>
        </is>
      </c>
      <c r="D5" s="4" t="inlineStr">
        <is>
          <t>(0.80%)</t>
        </is>
      </c>
      <c r="E5" s="4" t="inlineStr">
        <is>
          <t>(6.8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share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and restricted stock units not included in the computation of diluted (loss) earnings per share (in shares)</t>
        </is>
      </c>
      <c r="B4" s="5" t="n">
        <v>988000</v>
      </c>
      <c r="C4" s="5" t="n">
        <v>793000</v>
      </c>
      <c r="D4" s="5" t="n">
        <v>937000</v>
      </c>
      <c r="E4" s="5" t="n">
        <v>69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Aug. 03, 2024</t>
        </is>
      </c>
      <c r="C1" s="2" t="inlineStr">
        <is>
          <t>Feb. 03, 2024</t>
        </is>
      </c>
      <c r="D1" s="2" t="inlineStr">
        <is>
          <t>Jul. 29,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6" t="n">
        <v>0</v>
      </c>
      <c r="C3" s="6" t="n">
        <v>0</v>
      </c>
      <c r="D3" s="6" t="n">
        <v>0</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t>
        </is>
      </c>
      <c r="B7" s="6" t="n">
        <v>0</v>
      </c>
      <c r="C7" s="6" t="n">
        <v>0</v>
      </c>
      <c r="D7" s="6" t="n">
        <v>0</v>
      </c>
    </row>
    <row r="8">
      <c r="A8" s="4" t="inlineStr">
        <is>
          <t>Common stock, shares authorized (in shares)</t>
        </is>
      </c>
      <c r="B8" s="5" t="n">
        <v>100000000</v>
      </c>
      <c r="C8" s="5" t="n">
        <v>100000000</v>
      </c>
      <c r="D8" s="5" t="n">
        <v>100000000</v>
      </c>
    </row>
    <row r="9">
      <c r="A9" s="4" t="inlineStr">
        <is>
          <t>Common stock, shares issued (in shares)</t>
        </is>
      </c>
      <c r="B9" s="5" t="n">
        <v>13111638</v>
      </c>
      <c r="C9" s="5" t="n">
        <v>12926022</v>
      </c>
      <c r="D9" s="5" t="n">
        <v>12917373</v>
      </c>
    </row>
    <row r="10">
      <c r="A10" s="4" t="inlineStr">
        <is>
          <t>Common stock, shares outstanding (in shares)</t>
        </is>
      </c>
      <c r="B10" s="5" t="n">
        <v>13111638</v>
      </c>
      <c r="C10" s="5" t="n">
        <v>12926022</v>
      </c>
      <c r="D10" s="5" t="n">
        <v>12917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4</v>
      </c>
      <c r="C4" s="6" t="n">
        <v>124</v>
      </c>
      <c r="D4" s="6" t="n">
        <v>556</v>
      </c>
      <c r="E4" s="6" t="n">
        <v>614</v>
      </c>
    </row>
    <row r="5">
      <c r="A5" s="4" t="inlineStr">
        <is>
          <t>Stock options granted</t>
        </is>
      </c>
      <c r="B5" s="5" t="n">
        <v>0</v>
      </c>
      <c r="C5" s="5" t="n">
        <v>0</v>
      </c>
      <c r="D5" s="5" t="n">
        <v>228126</v>
      </c>
      <c r="E5" s="5" t="n">
        <v>23767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Granted</t>
        </is>
      </c>
      <c r="B8" s="5" t="n">
        <v>93335</v>
      </c>
      <c r="C8" s="5" t="n">
        <v>72660</v>
      </c>
      <c r="D8" s="5" t="n">
        <v>392585</v>
      </c>
      <c r="E8" s="5" t="n">
        <v>3744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 Plan - Additional Information (Details) - USD ($) $ in Millions</t>
        </is>
      </c>
      <c r="B1" s="2" t="inlineStr">
        <is>
          <t>Aug. 03, 2024</t>
        </is>
      </c>
      <c r="C1" s="2" t="inlineStr">
        <is>
          <t>Jan. 06, 2022</t>
        </is>
      </c>
    </row>
    <row r="2">
      <c r="A2" s="3" t="inlineStr">
        <is>
          <t>Treasury Stock Transactions [Abstract]</t>
        </is>
      </c>
      <c r="B2" s="4" t="inlineStr">
        <is>
          <t xml:space="preserve"> </t>
        </is>
      </c>
      <c r="C2" s="4" t="inlineStr">
        <is>
          <t xml:space="preserve"> </t>
        </is>
      </c>
    </row>
    <row r="3">
      <c r="A3" s="4" t="inlineStr">
        <is>
          <t>Share repurchase plan, authorized amount</t>
        </is>
      </c>
      <c r="B3" s="4" t="inlineStr">
        <is>
          <t xml:space="preserve"> </t>
        </is>
      </c>
      <c r="C3" s="6" t="n">
        <v>30</v>
      </c>
    </row>
    <row r="4">
      <c r="A4" s="4" t="inlineStr">
        <is>
          <t>Share repurchase plan, remaining authorized amount</t>
        </is>
      </c>
      <c r="B4" s="9" t="n">
        <v>26.3</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Long-term debt (Details) - USD ($) $ in Thousands</t>
        </is>
      </c>
      <c r="B1" s="2" t="inlineStr">
        <is>
          <t>Aug. 03, 2024</t>
        </is>
      </c>
      <c r="C1" s="2" t="inlineStr">
        <is>
          <t>Feb. 03, 2024</t>
        </is>
      </c>
      <c r="D1" s="2" t="inlineStr">
        <is>
          <t>Jul. 29, 2023</t>
        </is>
      </c>
    </row>
    <row r="2">
      <c r="A2" s="3" t="inlineStr">
        <is>
          <t>Debt Disclosure [Abstract]</t>
        </is>
      </c>
      <c r="B2" s="4" t="inlineStr">
        <is>
          <t xml:space="preserve"> </t>
        </is>
      </c>
      <c r="C2" s="4" t="inlineStr">
        <is>
          <t xml:space="preserve"> </t>
        </is>
      </c>
      <c r="D2" s="4" t="inlineStr">
        <is>
          <t xml:space="preserve"> </t>
        </is>
      </c>
    </row>
    <row r="3">
      <c r="A3" s="4" t="inlineStr">
        <is>
          <t>Revolving line of credit</t>
        </is>
      </c>
      <c r="B3" s="6" t="n">
        <v>52700</v>
      </c>
      <c r="C3" s="6" t="n">
        <v>34000</v>
      </c>
      <c r="D3" s="6" t="n">
        <v>46000</v>
      </c>
    </row>
    <row r="4">
      <c r="A4" s="4" t="inlineStr">
        <is>
          <t>Term loan</t>
        </is>
      </c>
      <c r="B4" s="5" t="n">
        <v>10000</v>
      </c>
      <c r="C4" s="5" t="n">
        <v>0</v>
      </c>
      <c r="D4" s="5" t="n">
        <v>0</v>
      </c>
    </row>
    <row r="5">
      <c r="A5" s="4" t="inlineStr">
        <is>
          <t>Long-Term Debt, Gross</t>
        </is>
      </c>
      <c r="B5" s="5" t="n">
        <v>62700</v>
      </c>
      <c r="C5" s="5" t="n">
        <v>34000</v>
      </c>
      <c r="D5" s="5" t="n">
        <v>46000</v>
      </c>
    </row>
    <row r="6">
      <c r="A6" s="4" t="inlineStr">
        <is>
          <t>Less unamortized debt issuance costs</t>
        </is>
      </c>
      <c r="B6" s="5" t="n">
        <v>-1304</v>
      </c>
      <c r="C6" s="5" t="n">
        <v>0</v>
      </c>
      <c r="D6" s="5" t="n">
        <v>0</v>
      </c>
    </row>
    <row r="7">
      <c r="A7" s="4" t="inlineStr">
        <is>
          <t>Long-term debt, net</t>
        </is>
      </c>
      <c r="B7" s="6" t="n">
        <v>61396</v>
      </c>
      <c r="C7" s="6" t="n">
        <v>34000</v>
      </c>
      <c r="D7" s="6" t="n">
        <v>4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Long-Term Debt - Additional Information (Details) - USD ($) $ in Thousands</t>
        </is>
      </c>
      <c r="C1" s="2" t="inlineStr">
        <is>
          <t>6 Months Ended</t>
        </is>
      </c>
    </row>
    <row r="2">
      <c r="B2" s="2" t="inlineStr">
        <is>
          <t>Jan. 25, 2024</t>
        </is>
      </c>
      <c r="C2" s="2" t="inlineStr">
        <is>
          <t>Aug. 03, 2024</t>
        </is>
      </c>
      <c r="D2" s="2" t="inlineStr">
        <is>
          <t>Jul. 29, 2023</t>
        </is>
      </c>
      <c r="E2" s="2" t="inlineStr">
        <is>
          <t>Feb. 03, 2024</t>
        </is>
      </c>
      <c r="F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terest rate description</t>
        </is>
      </c>
      <c r="B4" s="4" t="inlineStr">
        <is>
          <t xml:space="preserve"> </t>
        </is>
      </c>
      <c r="C4" s="4" t="inlineStr">
        <is>
          <t>The fee paid to the lenders on the unused portion of the 2023 Credit Agreement is 25 basis points when usage is greater than 50% of the facility amount; otherwise, the fee on the unused portion is 37.5 basis points per annum.</t>
        </is>
      </c>
      <c r="D4" s="4" t="inlineStr">
        <is>
          <t xml:space="preserve"> </t>
        </is>
      </c>
      <c r="E4" s="4" t="inlineStr">
        <is>
          <t xml:space="preserve"> </t>
        </is>
      </c>
      <c r="F4" s="4" t="inlineStr">
        <is>
          <t xml:space="preserve"> </t>
        </is>
      </c>
    </row>
    <row r="5">
      <c r="A5" s="4" t="inlineStr">
        <is>
          <t>Percentage used in minimum excess availability calculation</t>
        </is>
      </c>
      <c r="B5" s="4" t="inlineStr">
        <is>
          <t xml:space="preserve"> </t>
        </is>
      </c>
      <c r="C5" s="10" t="n">
        <v>0.1</v>
      </c>
      <c r="D5" s="4" t="inlineStr">
        <is>
          <t xml:space="preserve"> </t>
        </is>
      </c>
      <c r="E5" s="4" t="inlineStr">
        <is>
          <t xml:space="preserve"> </t>
        </is>
      </c>
      <c r="F5" s="4" t="inlineStr">
        <is>
          <t xml:space="preserve"> </t>
        </is>
      </c>
    </row>
    <row r="6">
      <c r="A6" s="4" t="inlineStr">
        <is>
          <t>Revolving line of credit</t>
        </is>
      </c>
      <c r="B6" s="4" t="inlineStr">
        <is>
          <t xml:space="preserve"> </t>
        </is>
      </c>
      <c r="C6" s="6" t="n">
        <v>52700</v>
      </c>
      <c r="D6" s="6" t="n">
        <v>46000</v>
      </c>
      <c r="E6" s="6" t="n">
        <v>34000</v>
      </c>
      <c r="F6" s="4" t="inlineStr">
        <is>
          <t xml:space="preserve"> </t>
        </is>
      </c>
    </row>
    <row r="7">
      <c r="A7" s="4" t="inlineStr">
        <is>
          <t>Borrowings on revolving line of credit</t>
        </is>
      </c>
      <c r="B7" s="4" t="inlineStr">
        <is>
          <t xml:space="preserve"> </t>
        </is>
      </c>
      <c r="C7" s="5" t="n">
        <v>22800</v>
      </c>
      <c r="D7" s="6" t="n">
        <v>3600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loor value of the minimum excess availability calculation</t>
        </is>
      </c>
      <c r="B10" s="4" t="inlineStr">
        <is>
          <t xml:space="preserve"> </t>
        </is>
      </c>
      <c r="C10" s="5" t="n">
        <v>8000</v>
      </c>
      <c r="D10" s="4" t="inlineStr">
        <is>
          <t xml:space="preserve"> </t>
        </is>
      </c>
      <c r="E10" s="4" t="inlineStr">
        <is>
          <t xml:space="preserve"> </t>
        </is>
      </c>
      <c r="F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 borrowing capacity of line of credit facility</t>
        </is>
      </c>
      <c r="B13" s="4" t="inlineStr">
        <is>
          <t xml:space="preserve"> </t>
        </is>
      </c>
      <c r="C13" s="6" t="n">
        <v>7900</v>
      </c>
      <c r="D13" s="4" t="inlineStr">
        <is>
          <t xml:space="preserve"> </t>
        </is>
      </c>
      <c r="E13" s="4" t="inlineStr">
        <is>
          <t xml:space="preserve"> </t>
        </is>
      </c>
      <c r="F13" s="4" t="inlineStr">
        <is>
          <t xml:space="preserve"> </t>
        </is>
      </c>
    </row>
    <row r="14">
      <c r="A14" s="4" t="inlineStr">
        <is>
          <t>Extended Maturity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Loan maturity</t>
        </is>
      </c>
      <c r="B16" s="4" t="inlineStr">
        <is>
          <t xml:space="preserve"> </t>
        </is>
      </c>
      <c r="C16" s="4" t="inlineStr">
        <is>
          <t>March 2028</t>
        </is>
      </c>
      <c r="D16" s="4" t="inlineStr">
        <is>
          <t xml:space="preserve"> </t>
        </is>
      </c>
      <c r="E16" s="4" t="inlineStr">
        <is>
          <t xml:space="preserve"> </t>
        </is>
      </c>
      <c r="F16" s="4" t="inlineStr">
        <is>
          <t xml:space="preserve"> </t>
        </is>
      </c>
    </row>
    <row r="17">
      <c r="A17" s="4" t="inlineStr">
        <is>
          <t>2023 Credit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on revolving line of credit</t>
        </is>
      </c>
      <c r="B19" s="4" t="inlineStr">
        <is>
          <t xml:space="preserve"> </t>
        </is>
      </c>
      <c r="C19" s="6" t="n">
        <v>5700</v>
      </c>
      <c r="D19" s="4" t="inlineStr">
        <is>
          <t xml:space="preserve"> </t>
        </is>
      </c>
      <c r="E19" s="4" t="inlineStr">
        <is>
          <t xml:space="preserve"> </t>
        </is>
      </c>
      <c r="F19" s="4" t="inlineStr">
        <is>
          <t xml:space="preserve"> </t>
        </is>
      </c>
    </row>
    <row r="20">
      <c r="A20" s="4" t="inlineStr">
        <is>
          <t>2023 Credit Agreements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margin of the interest rate permanently decreases</t>
        </is>
      </c>
      <c r="B22" s="8" t="n">
        <v>0.0225</v>
      </c>
      <c r="C22" s="4" t="inlineStr">
        <is>
          <t xml:space="preserve"> </t>
        </is>
      </c>
      <c r="D22" s="4" t="inlineStr">
        <is>
          <t xml:space="preserve"> </t>
        </is>
      </c>
      <c r="E22" s="4" t="inlineStr">
        <is>
          <t xml:space="preserve"> </t>
        </is>
      </c>
      <c r="F22" s="4" t="inlineStr">
        <is>
          <t xml:space="preserve"> </t>
        </is>
      </c>
    </row>
    <row r="23">
      <c r="A23" s="4" t="inlineStr">
        <is>
          <t>2023 Credit Agreements [Member] | Revolving Credit Facility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verage Ratio</t>
        </is>
      </c>
      <c r="B25" s="10" t="n">
        <v>1</v>
      </c>
      <c r="C25" s="4" t="inlineStr">
        <is>
          <t xml:space="preserve"> </t>
        </is>
      </c>
      <c r="D25" s="4" t="inlineStr">
        <is>
          <t xml:space="preserve"> </t>
        </is>
      </c>
      <c r="E25" s="4" t="inlineStr">
        <is>
          <t xml:space="preserve"> </t>
        </is>
      </c>
      <c r="F25" s="4" t="inlineStr">
        <is>
          <t xml:space="preserve"> </t>
        </is>
      </c>
    </row>
    <row r="26">
      <c r="A26" s="4" t="inlineStr">
        <is>
          <t>Percentage of fee on unused portion of the facility</t>
        </is>
      </c>
      <c r="B26" s="4" t="inlineStr">
        <is>
          <t xml:space="preserve"> </t>
        </is>
      </c>
      <c r="C26" s="8" t="n">
        <v>0.0025</v>
      </c>
      <c r="D26" s="4" t="inlineStr">
        <is>
          <t xml:space="preserve"> </t>
        </is>
      </c>
      <c r="E26" s="4" t="inlineStr">
        <is>
          <t xml:space="preserve"> </t>
        </is>
      </c>
      <c r="F26" s="4" t="inlineStr">
        <is>
          <t xml:space="preserve"> </t>
        </is>
      </c>
    </row>
    <row r="27">
      <c r="A27" s="4" t="inlineStr">
        <is>
          <t>2023 Credit Agreements [Member] | Revolving Credit Facility [Membe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verage Ratio</t>
        </is>
      </c>
      <c r="B29" s="10" t="n">
        <v>1</v>
      </c>
      <c r="C29" s="4" t="inlineStr">
        <is>
          <t xml:space="preserve"> </t>
        </is>
      </c>
      <c r="D29" s="4" t="inlineStr">
        <is>
          <t xml:space="preserve"> </t>
        </is>
      </c>
      <c r="E29" s="4" t="inlineStr">
        <is>
          <t xml:space="preserve"> </t>
        </is>
      </c>
      <c r="F29" s="4" t="inlineStr">
        <is>
          <t xml:space="preserve"> </t>
        </is>
      </c>
    </row>
    <row r="30">
      <c r="A30" s="4" t="inlineStr">
        <is>
          <t>Percentage of fee on unused portion of the facility</t>
        </is>
      </c>
      <c r="B30" s="4" t="inlineStr">
        <is>
          <t xml:space="preserve"> </t>
        </is>
      </c>
      <c r="C30" s="11" t="n">
        <v>0.00375</v>
      </c>
      <c r="D30" s="4" t="inlineStr">
        <is>
          <t xml:space="preserve"> </t>
        </is>
      </c>
      <c r="E30" s="4" t="inlineStr">
        <is>
          <t xml:space="preserve"> </t>
        </is>
      </c>
      <c r="F30" s="4" t="inlineStr">
        <is>
          <t xml:space="preserve"> </t>
        </is>
      </c>
    </row>
    <row r="31">
      <c r="A31" s="4" t="inlineStr">
        <is>
          <t>2023 Credit Agreements [Member] | Revolving Credit Facility [Member] | Effect After the Perio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at an annual rate equal to LIBOR plus a margin range</t>
        </is>
      </c>
      <c r="B33" s="8" t="n">
        <v>0.0275</v>
      </c>
      <c r="C33" s="4" t="inlineStr">
        <is>
          <t xml:space="preserve"> </t>
        </is>
      </c>
      <c r="D33" s="4" t="inlineStr">
        <is>
          <t xml:space="preserve"> </t>
        </is>
      </c>
      <c r="E33" s="4" t="inlineStr">
        <is>
          <t xml:space="preserve"> </t>
        </is>
      </c>
      <c r="F33" s="4" t="inlineStr">
        <is>
          <t xml:space="preserve"> </t>
        </is>
      </c>
    </row>
    <row r="34">
      <c r="A34" s="4" t="inlineStr">
        <is>
          <t>2023 Credit Agreements [Member] | Revolving Credit Facility [Member] | Effect Prior to Period [Membe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at an annual rate equal to LIBOR plus a margin range</t>
        </is>
      </c>
      <c r="B36" s="10" t="n">
        <v>0.02</v>
      </c>
      <c r="C36" s="4" t="inlineStr">
        <is>
          <t xml:space="preserve"> </t>
        </is>
      </c>
      <c r="D36" s="4" t="inlineStr">
        <is>
          <t xml:space="preserve"> </t>
        </is>
      </c>
      <c r="E36" s="4" t="inlineStr">
        <is>
          <t xml:space="preserve"> </t>
        </is>
      </c>
      <c r="F36" s="4" t="inlineStr">
        <is>
          <t xml:space="preserve"> </t>
        </is>
      </c>
    </row>
    <row r="37">
      <c r="A37" s="4" t="inlineStr">
        <is>
          <t>2023 Credit Agreements [Member] | Revolving Credit Facility [Member] | Effect Prior to Period [Membe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at an annual rate equal to LIBOR plus a margin range</t>
        </is>
      </c>
      <c r="B39" s="8" t="n">
        <v>0.025</v>
      </c>
      <c r="C39" s="4" t="inlineStr">
        <is>
          <t xml:space="preserve"> </t>
        </is>
      </c>
      <c r="D39" s="4" t="inlineStr">
        <is>
          <t xml:space="preserve"> </t>
        </is>
      </c>
      <c r="E39" s="4" t="inlineStr">
        <is>
          <t xml:space="preserve"> </t>
        </is>
      </c>
      <c r="F39" s="4" t="inlineStr">
        <is>
          <t xml:space="preserve"> </t>
        </is>
      </c>
    </row>
    <row r="40">
      <c r="A40" s="4" t="inlineStr">
        <is>
          <t>Secured credit facility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wingline availability</t>
        </is>
      </c>
      <c r="B42" s="4" t="inlineStr">
        <is>
          <t xml:space="preserve"> </t>
        </is>
      </c>
      <c r="C42" s="6" t="n">
        <v>10000</v>
      </c>
      <c r="D42" s="4" t="inlineStr">
        <is>
          <t xml:space="preserve"> </t>
        </is>
      </c>
      <c r="E42" s="4" t="inlineStr">
        <is>
          <t xml:space="preserve"> </t>
        </is>
      </c>
      <c r="F42" s="4" t="inlineStr">
        <is>
          <t xml:space="preserve"> </t>
        </is>
      </c>
    </row>
    <row r="43">
      <c r="A43" s="4" t="inlineStr">
        <is>
          <t>Incremental accordion feature</t>
        </is>
      </c>
      <c r="B43" s="4" t="inlineStr">
        <is>
          <t xml:space="preserve"> </t>
        </is>
      </c>
      <c r="C43" s="5" t="n">
        <v>25000</v>
      </c>
      <c r="D43" s="4" t="inlineStr">
        <is>
          <t xml:space="preserve"> </t>
        </is>
      </c>
      <c r="E43" s="4" t="inlineStr">
        <is>
          <t xml:space="preserve"> </t>
        </is>
      </c>
      <c r="F43" s="4" t="inlineStr">
        <is>
          <t xml:space="preserve"> </t>
        </is>
      </c>
    </row>
    <row r="44">
      <c r="A44" s="4" t="inlineStr">
        <is>
          <t>Secured credit facility | 2019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6" t="n">
        <v>75000</v>
      </c>
    </row>
    <row r="47">
      <c r="A47" s="4" t="inlineStr">
        <is>
          <t>Secured credit facility | 2019 Credit Agreement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maximum borrowing capacity</t>
        </is>
      </c>
      <c r="B49" s="4" t="inlineStr">
        <is>
          <t xml:space="preserve"> </t>
        </is>
      </c>
      <c r="C49" s="6" t="n">
        <v>90000</v>
      </c>
      <c r="D49" s="4" t="inlineStr">
        <is>
          <t xml:space="preserve"> </t>
        </is>
      </c>
      <c r="E49" s="4" t="inlineStr">
        <is>
          <t xml:space="preserve"> </t>
        </is>
      </c>
      <c r="F49" s="4" t="inlineStr">
        <is>
          <t xml:space="preserve"> </t>
        </is>
      </c>
    </row>
    <row r="50">
      <c r="A50" s="4" t="inlineStr">
        <is>
          <t>Term Loan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maximum borrowing capacity</t>
        </is>
      </c>
      <c r="B52" s="6" t="n">
        <v>12000</v>
      </c>
      <c r="C52" s="4" t="inlineStr">
        <is>
          <t xml:space="preserve"> </t>
        </is>
      </c>
      <c r="D52" s="4" t="inlineStr">
        <is>
          <t xml:space="preserve"> </t>
        </is>
      </c>
      <c r="E52" s="4" t="inlineStr">
        <is>
          <t xml:space="preserve"> </t>
        </is>
      </c>
      <c r="F52" s="4" t="inlineStr">
        <is>
          <t xml:space="preserve"> </t>
        </is>
      </c>
    </row>
    <row r="53">
      <c r="A53" s="4" t="inlineStr">
        <is>
          <t>Interest at an annual rate equal to LIBOR plus a margin range</t>
        </is>
      </c>
      <c r="B53" s="8" t="n">
        <v>0.095</v>
      </c>
      <c r="C53" s="4" t="inlineStr">
        <is>
          <t xml:space="preserve"> </t>
        </is>
      </c>
      <c r="D53" s="4" t="inlineStr">
        <is>
          <t xml:space="preserve"> </t>
        </is>
      </c>
      <c r="E53" s="4" t="inlineStr">
        <is>
          <t xml:space="preserve"> </t>
        </is>
      </c>
      <c r="F53" s="4" t="inlineStr">
        <is>
          <t xml:space="preserve"> </t>
        </is>
      </c>
    </row>
    <row r="54">
      <c r="A54" s="4" t="inlineStr">
        <is>
          <t>Term Loan Credit Agreement [Member] | Effect After the Perio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at an annual rate equal to LIBOR plus a margin range</t>
        </is>
      </c>
      <c r="B56" s="8" t="n">
        <v>0.115</v>
      </c>
      <c r="C56" s="4" t="inlineStr">
        <is>
          <t xml:space="preserve"> </t>
        </is>
      </c>
      <c r="D56" s="4" t="inlineStr">
        <is>
          <t xml:space="preserve"> </t>
        </is>
      </c>
      <c r="E56" s="4" t="inlineStr">
        <is>
          <t xml:space="preserve"> </t>
        </is>
      </c>
      <c r="F5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28" customWidth="1" min="6" max="6"/>
  </cols>
  <sheetData>
    <row r="1">
      <c r="A1" s="1" t="inlineStr">
        <is>
          <t>Impairment - Schedule of Impairment Information (Details) $ in Thousands</t>
        </is>
      </c>
      <c r="C1" s="2" t="inlineStr">
        <is>
          <t>3 Months Ended</t>
        </is>
      </c>
      <c r="E1" s="2" t="inlineStr">
        <is>
          <t>6 Months Ended</t>
        </is>
      </c>
    </row>
    <row r="2">
      <c r="C2" s="2" t="inlineStr">
        <is>
          <t>Aug. 03, 2024 USD ($) Store</t>
        </is>
      </c>
      <c r="D2" s="2" t="inlineStr">
        <is>
          <t>Jul. 29, 2023 USD ($) Store</t>
        </is>
      </c>
      <c r="E2" s="2" t="inlineStr">
        <is>
          <t>Aug. 03, 2024 USD ($) Store</t>
        </is>
      </c>
      <c r="F2" s="2" t="inlineStr">
        <is>
          <t>Jul. 29, 2023 USD ($) Store</t>
        </is>
      </c>
    </row>
    <row r="3">
      <c r="A3" s="3" t="inlineStr">
        <is>
          <t>Impairment [Abstract]</t>
        </is>
      </c>
      <c r="C3" s="4" t="inlineStr">
        <is>
          <t xml:space="preserve"> </t>
        </is>
      </c>
      <c r="D3" s="4" t="inlineStr">
        <is>
          <t xml:space="preserve"> </t>
        </is>
      </c>
      <c r="E3" s="4" t="inlineStr">
        <is>
          <t xml:space="preserve"> </t>
        </is>
      </c>
      <c r="F3" s="4" t="inlineStr">
        <is>
          <t xml:space="preserve"> </t>
        </is>
      </c>
    </row>
    <row r="4">
      <c r="A4" s="4" t="inlineStr">
        <is>
          <t>Impairment of leasehold improvements, fixtures and equipment at stores</t>
        </is>
      </c>
      <c r="C4" s="6" t="n">
        <v>20</v>
      </c>
      <c r="D4" s="6" t="n">
        <v>184</v>
      </c>
      <c r="E4" s="6" t="n">
        <v>31</v>
      </c>
      <c r="F4" s="6" t="n">
        <v>327</v>
      </c>
    </row>
    <row r="5">
      <c r="A5" s="4" t="inlineStr">
        <is>
          <t>Impairment of other long-lived assets</t>
        </is>
      </c>
      <c r="B5" s="4" t="inlineStr">
        <is>
          <t>[1]</t>
        </is>
      </c>
      <c r="C5" s="5" t="n">
        <v>0</v>
      </c>
      <c r="D5" s="5" t="n">
        <v>817</v>
      </c>
      <c r="E5" s="5" t="n">
        <v>0</v>
      </c>
      <c r="F5" s="5" t="n">
        <v>899</v>
      </c>
    </row>
    <row r="6">
      <c r="A6" s="4" t="inlineStr">
        <is>
          <t>Total impairment</t>
        </is>
      </c>
      <c r="C6" s="6" t="n">
        <v>20</v>
      </c>
      <c r="D6" s="6" t="n">
        <v>1001</v>
      </c>
      <c r="E6" s="6" t="n">
        <v>31</v>
      </c>
      <c r="F6" s="6" t="n">
        <v>1226</v>
      </c>
    </row>
    <row r="7">
      <c r="A7" s="4" t="inlineStr">
        <is>
          <t>Number of stores with leasehold improvements, fixtures and equipment impairment | Store</t>
        </is>
      </c>
      <c r="C7" s="5" t="n">
        <v>1</v>
      </c>
      <c r="D7" s="5" t="n">
        <v>1</v>
      </c>
      <c r="E7" s="5" t="n">
        <v>1</v>
      </c>
      <c r="F7" s="5" t="n">
        <v>3</v>
      </c>
    </row>
    <row r="8"/>
    <row r="9">
      <c r="A9" s="4" t="inlineStr">
        <is>
          <t>[1] Other long-lived asset impairment includes the write-off of software costs, cloud computing implementation costs and fixtures related to the closing of two-ecommerce distribution centers in fiscal 2023</t>
        </is>
      </c>
    </row>
  </sheetData>
  <mergeCells count="5">
    <mergeCell ref="A1:B2"/>
    <mergeCell ref="C1:D1"/>
    <mergeCell ref="E1:F1"/>
    <mergeCell ref="A8:E8"/>
    <mergeCell ref="A9:E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6289000</v>
      </c>
      <c r="C4" s="6" t="n">
        <v>89504000</v>
      </c>
      <c r="D4" s="6" t="n">
        <v>178042000</v>
      </c>
      <c r="E4" s="6" t="n">
        <v>186379000</v>
      </c>
    </row>
    <row r="5">
      <c r="A5" s="4" t="inlineStr">
        <is>
          <t>Cost of sales</t>
        </is>
      </c>
      <c r="B5" s="5" t="n">
        <v>68629000</v>
      </c>
      <c r="C5" s="5" t="n">
        <v>72065000</v>
      </c>
      <c r="D5" s="5" t="n">
        <v>133314000</v>
      </c>
      <c r="E5" s="5" t="n">
        <v>143069000</v>
      </c>
    </row>
    <row r="6">
      <c r="A6" s="4" t="inlineStr">
        <is>
          <t>Gross profit</t>
        </is>
      </c>
      <c r="B6" s="5" t="n">
        <v>17660000</v>
      </c>
      <c r="C6" s="5" t="n">
        <v>17439000</v>
      </c>
      <c r="D6" s="5" t="n">
        <v>44728000</v>
      </c>
      <c r="E6" s="5" t="n">
        <v>4331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18653000</v>
      </c>
      <c r="C8" s="5" t="n">
        <v>19217000</v>
      </c>
      <c r="D8" s="5" t="n">
        <v>37939000</v>
      </c>
      <c r="E8" s="5" t="n">
        <v>39256000</v>
      </c>
    </row>
    <row r="9">
      <c r="A9" s="4" t="inlineStr">
        <is>
          <t>Other operating expenses</t>
        </is>
      </c>
      <c r="B9" s="5" t="n">
        <v>11384000</v>
      </c>
      <c r="C9" s="5" t="n">
        <v>14090000</v>
      </c>
      <c r="D9" s="5" t="n">
        <v>25702000</v>
      </c>
      <c r="E9" s="5" t="n">
        <v>28828000</v>
      </c>
    </row>
    <row r="10">
      <c r="A10" s="4" t="inlineStr">
        <is>
          <t>Depreciation (exclusive of depreciation included in cost of sales)</t>
        </is>
      </c>
      <c r="B10" s="5" t="n">
        <v>925000</v>
      </c>
      <c r="C10" s="5" t="n">
        <v>1222000</v>
      </c>
      <c r="D10" s="5" t="n">
        <v>1886000</v>
      </c>
      <c r="E10" s="5" t="n">
        <v>2428000</v>
      </c>
    </row>
    <row r="11">
      <c r="A11" s="4" t="inlineStr">
        <is>
          <t>Asset impairment</t>
        </is>
      </c>
      <c r="B11" s="5" t="n">
        <v>20000</v>
      </c>
      <c r="C11" s="5" t="n">
        <v>1001000</v>
      </c>
      <c r="D11" s="5" t="n">
        <v>31000</v>
      </c>
      <c r="E11" s="5" t="n">
        <v>1226000</v>
      </c>
    </row>
    <row r="12">
      <c r="A12" s="4" t="inlineStr">
        <is>
          <t>Total operating expenses</t>
        </is>
      </c>
      <c r="B12" s="5" t="n">
        <v>30982000</v>
      </c>
      <c r="C12" s="5" t="n">
        <v>35530000</v>
      </c>
      <c r="D12" s="5" t="n">
        <v>65558000</v>
      </c>
      <c r="E12" s="5" t="n">
        <v>71738000</v>
      </c>
    </row>
    <row r="13">
      <c r="A13" s="4" t="inlineStr">
        <is>
          <t>Operating loss</t>
        </is>
      </c>
      <c r="B13" s="5" t="n">
        <v>-13322000</v>
      </c>
      <c r="C13" s="5" t="n">
        <v>-18091000</v>
      </c>
      <c r="D13" s="5" t="n">
        <v>-20830000</v>
      </c>
      <c r="E13" s="5" t="n">
        <v>-28428000</v>
      </c>
    </row>
    <row r="14">
      <c r="A14" s="4" t="inlineStr">
        <is>
          <t>Interest expense</t>
        </is>
      </c>
      <c r="B14" s="5" t="n">
        <v>1420000</v>
      </c>
      <c r="C14" s="5" t="n">
        <v>750000</v>
      </c>
      <c r="D14" s="5" t="n">
        <v>2547000</v>
      </c>
      <c r="E14" s="5" t="n">
        <v>1252000</v>
      </c>
    </row>
    <row r="15">
      <c r="A15" s="4" t="inlineStr">
        <is>
          <t>Other income</t>
        </is>
      </c>
      <c r="B15" s="5" t="n">
        <v>-120000</v>
      </c>
      <c r="C15" s="5" t="n">
        <v>-127000</v>
      </c>
      <c r="D15" s="5" t="n">
        <v>-236000</v>
      </c>
      <c r="E15" s="5" t="n">
        <v>-219000</v>
      </c>
    </row>
    <row r="16">
      <c r="A16" s="4" t="inlineStr">
        <is>
          <t>Loss before income taxes</t>
        </is>
      </c>
      <c r="B16" s="5" t="n">
        <v>-14622000</v>
      </c>
      <c r="C16" s="5" t="n">
        <v>-18714000</v>
      </c>
      <c r="D16" s="5" t="n">
        <v>-23141000</v>
      </c>
      <c r="E16" s="5" t="n">
        <v>-29461000</v>
      </c>
    </row>
    <row r="17">
      <c r="A17" s="4" t="inlineStr">
        <is>
          <t>Income tax (benefit) expense</t>
        </is>
      </c>
      <c r="B17" s="5" t="n">
        <v>-118000</v>
      </c>
      <c r="C17" s="5" t="n">
        <v>650000</v>
      </c>
      <c r="D17" s="5" t="n">
        <v>193000</v>
      </c>
      <c r="E17" s="5" t="n">
        <v>2010000</v>
      </c>
    </row>
    <row r="18">
      <c r="A18" s="4" t="inlineStr">
        <is>
          <t>Net loss</t>
        </is>
      </c>
      <c r="B18" s="6" t="n">
        <v>-14504000</v>
      </c>
      <c r="C18" s="6" t="n">
        <v>-19364000</v>
      </c>
      <c r="D18" s="6" t="n">
        <v>-23334000</v>
      </c>
      <c r="E18" s="6" t="n">
        <v>-31471000</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1.11</v>
      </c>
      <c r="C20" s="7" t="n">
        <v>-1.51</v>
      </c>
      <c r="D20" s="7" t="n">
        <v>-1.79</v>
      </c>
      <c r="E20" s="7" t="n">
        <v>-2.46</v>
      </c>
    </row>
    <row r="21">
      <c r="A21" s="4" t="inlineStr">
        <is>
          <t>Diluted</t>
        </is>
      </c>
      <c r="B21" s="7" t="n">
        <v>-1.11</v>
      </c>
      <c r="C21" s="7" t="n">
        <v>-1.51</v>
      </c>
      <c r="D21" s="7" t="n">
        <v>-1.79</v>
      </c>
      <c r="E21" s="7" t="n">
        <v>-2.46</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3074</v>
      </c>
      <c r="C23" s="5" t="n">
        <v>12857</v>
      </c>
      <c r="D23" s="5" t="n">
        <v>13019</v>
      </c>
      <c r="E23" s="5" t="n">
        <v>12817</v>
      </c>
    </row>
    <row r="24">
      <c r="A24" s="4" t="inlineStr">
        <is>
          <t>Diluted</t>
        </is>
      </c>
      <c r="B24" s="5" t="n">
        <v>13074</v>
      </c>
      <c r="C24" s="5" t="n">
        <v>12857</v>
      </c>
      <c r="D24" s="5" t="n">
        <v>13019</v>
      </c>
      <c r="E24" s="5" t="n">
        <v>128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DEFICIT) EQUITY (UNAUDITED) - USD ($) $ in Thousands</t>
        </is>
      </c>
      <c r="B1" s="2" t="inlineStr">
        <is>
          <t>Total</t>
        </is>
      </c>
      <c r="C1" s="2" t="inlineStr">
        <is>
          <t>Common Stock</t>
        </is>
      </c>
      <c r="D1" s="2" t="inlineStr">
        <is>
          <t>Accumulated Deficit</t>
        </is>
      </c>
    </row>
    <row r="2">
      <c r="A2" s="4" t="inlineStr">
        <is>
          <t>Balance, beginning of period at Jan. 28, 2023</t>
        </is>
      </c>
      <c r="B2" s="6" t="n">
        <v>29773</v>
      </c>
      <c r="C2" s="6" t="n">
        <v>175450</v>
      </c>
      <c r="D2" s="6" t="n">
        <v>-145677</v>
      </c>
    </row>
    <row r="3">
      <c r="A3" s="4" t="inlineStr">
        <is>
          <t>Balance, beginning of period (in shares) at Jan. 28, 2023</t>
        </is>
      </c>
      <c r="B3" s="4" t="inlineStr">
        <is>
          <t xml:space="preserve"> </t>
        </is>
      </c>
      <c r="C3" s="5" t="n">
        <v>12754368</v>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Restricted stock issued (in shares)</t>
        </is>
      </c>
      <c r="B5" s="4" t="inlineStr">
        <is>
          <t xml:space="preserve"> </t>
        </is>
      </c>
      <c r="C5" s="5" t="n">
        <v>86824</v>
      </c>
      <c r="D5" s="4" t="inlineStr">
        <is>
          <t xml:space="preserve"> </t>
        </is>
      </c>
    </row>
    <row r="6">
      <c r="A6" s="4" t="inlineStr">
        <is>
          <t>Net share settlement of restricted stock units</t>
        </is>
      </c>
      <c r="B6" s="5" t="n">
        <v>-76</v>
      </c>
      <c r="C6" s="6" t="n">
        <v>-76</v>
      </c>
      <c r="D6" s="4" t="inlineStr">
        <is>
          <t xml:space="preserve"> </t>
        </is>
      </c>
    </row>
    <row r="7">
      <c r="A7" s="4" t="inlineStr">
        <is>
          <t>Net share settlement of restricted stock units (in shares)</t>
        </is>
      </c>
      <c r="B7" s="4" t="inlineStr">
        <is>
          <t xml:space="preserve"> </t>
        </is>
      </c>
      <c r="C7" s="5" t="n">
        <v>-28294</v>
      </c>
      <c r="D7" s="4" t="inlineStr">
        <is>
          <t xml:space="preserve"> </t>
        </is>
      </c>
    </row>
    <row r="8">
      <c r="A8" s="4" t="inlineStr">
        <is>
          <t>Stock-based compensation expense</t>
        </is>
      </c>
      <c r="B8" s="5" t="n">
        <v>490</v>
      </c>
      <c r="C8" s="6" t="n">
        <v>490</v>
      </c>
      <c r="D8" s="4" t="inlineStr">
        <is>
          <t xml:space="preserve"> </t>
        </is>
      </c>
    </row>
    <row r="9">
      <c r="A9" s="4" t="inlineStr">
        <is>
          <t>Net Income (Loss)</t>
        </is>
      </c>
      <c r="B9" s="5" t="n">
        <v>-12107</v>
      </c>
      <c r="C9" s="4" t="inlineStr">
        <is>
          <t xml:space="preserve"> </t>
        </is>
      </c>
      <c r="D9" s="5" t="n">
        <v>-12107</v>
      </c>
    </row>
    <row r="10">
      <c r="A10" s="4" t="inlineStr">
        <is>
          <t>Balance, end of period at Apr. 29, 2023</t>
        </is>
      </c>
      <c r="B10" s="5" t="n">
        <v>18080</v>
      </c>
      <c r="C10" s="6" t="n">
        <v>175864</v>
      </c>
      <c r="D10" s="5" t="n">
        <v>-157784</v>
      </c>
    </row>
    <row r="11">
      <c r="A11" s="4" t="inlineStr">
        <is>
          <t>Balance, end of period (in shares) at Apr. 29, 2023</t>
        </is>
      </c>
      <c r="B11" s="4" t="inlineStr">
        <is>
          <t xml:space="preserve"> </t>
        </is>
      </c>
      <c r="C11" s="5" t="n">
        <v>12812898</v>
      </c>
      <c r="D11" s="4" t="inlineStr">
        <is>
          <t xml:space="preserve"> </t>
        </is>
      </c>
    </row>
    <row r="12">
      <c r="A12" s="4" t="inlineStr">
        <is>
          <t>Balance, beginning of period at Jan. 28, 2023</t>
        </is>
      </c>
      <c r="B12" s="5" t="n">
        <v>29773</v>
      </c>
      <c r="C12" s="6" t="n">
        <v>175450</v>
      </c>
      <c r="D12" s="5" t="n">
        <v>-145677</v>
      </c>
    </row>
    <row r="13">
      <c r="A13" s="4" t="inlineStr">
        <is>
          <t>Balance, beginning of period (in shares) at Jan. 28, 2023</t>
        </is>
      </c>
      <c r="B13" s="4" t="inlineStr">
        <is>
          <t xml:space="preserve"> </t>
        </is>
      </c>
      <c r="C13" s="5" t="n">
        <v>12754368</v>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Net Income (Loss)</t>
        </is>
      </c>
      <c r="B15" s="5" t="n">
        <v>-31471</v>
      </c>
      <c r="C15" s="4" t="inlineStr">
        <is>
          <t xml:space="preserve"> </t>
        </is>
      </c>
      <c r="D15" s="4" t="inlineStr">
        <is>
          <t xml:space="preserve"> </t>
        </is>
      </c>
    </row>
    <row r="16">
      <c r="A16" s="4" t="inlineStr">
        <is>
          <t>Balance, end of period at Jul. 29, 2023</t>
        </is>
      </c>
      <c r="B16" s="6" t="n">
        <v>-1160</v>
      </c>
      <c r="C16" s="6" t="n">
        <v>175988</v>
      </c>
      <c r="D16" s="5" t="n">
        <v>-177148</v>
      </c>
    </row>
    <row r="17">
      <c r="A17" s="4" t="inlineStr">
        <is>
          <t>Balance, end of period (in shares) at Jul. 29, 2023</t>
        </is>
      </c>
      <c r="B17" s="5" t="n">
        <v>12917373</v>
      </c>
      <c r="C17" s="5" t="n">
        <v>12917373</v>
      </c>
      <c r="D17" s="4" t="inlineStr">
        <is>
          <t xml:space="preserve"> </t>
        </is>
      </c>
    </row>
    <row r="18">
      <c r="A18" s="4" t="inlineStr">
        <is>
          <t>Balance, beginning of period at Apr. 29, 2023</t>
        </is>
      </c>
      <c r="B18" s="6" t="n">
        <v>18080</v>
      </c>
      <c r="C18" s="6" t="n">
        <v>175864</v>
      </c>
      <c r="D18" s="5" t="n">
        <v>-157784</v>
      </c>
    </row>
    <row r="19">
      <c r="A19" s="4" t="inlineStr">
        <is>
          <t>Balance, beginning of period (in shares) at Apr. 29, 2023</t>
        </is>
      </c>
      <c r="B19" s="4" t="inlineStr">
        <is>
          <t xml:space="preserve"> </t>
        </is>
      </c>
      <c r="C19" s="5" t="n">
        <v>12812898</v>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Restricted stock issued (in shares)</t>
        </is>
      </c>
      <c r="B21" s="4" t="inlineStr">
        <is>
          <t xml:space="preserve"> </t>
        </is>
      </c>
      <c r="C21" s="5" t="n">
        <v>104475</v>
      </c>
      <c r="D21" s="4" t="inlineStr">
        <is>
          <t xml:space="preserve"> </t>
        </is>
      </c>
    </row>
    <row r="22">
      <c r="A22" s="4" t="inlineStr">
        <is>
          <t>Stock-based compensation expense</t>
        </is>
      </c>
      <c r="B22" s="5" t="n">
        <v>124</v>
      </c>
      <c r="C22" s="6" t="n">
        <v>124</v>
      </c>
      <c r="D22" s="4" t="inlineStr">
        <is>
          <t xml:space="preserve"> </t>
        </is>
      </c>
    </row>
    <row r="23">
      <c r="A23" s="4" t="inlineStr">
        <is>
          <t>Net Income (Loss)</t>
        </is>
      </c>
      <c r="B23" s="5" t="n">
        <v>-19364</v>
      </c>
      <c r="C23" s="4" t="inlineStr">
        <is>
          <t xml:space="preserve"> </t>
        </is>
      </c>
      <c r="D23" s="5" t="n">
        <v>-19364</v>
      </c>
    </row>
    <row r="24">
      <c r="A24" s="4" t="inlineStr">
        <is>
          <t>Balance, end of period at Jul. 29, 2023</t>
        </is>
      </c>
      <c r="B24" s="6" t="n">
        <v>-1160</v>
      </c>
      <c r="C24" s="6" t="n">
        <v>175988</v>
      </c>
      <c r="D24" s="5" t="n">
        <v>-177148</v>
      </c>
    </row>
    <row r="25">
      <c r="A25" s="4" t="inlineStr">
        <is>
          <t>Balance, end of period (in shares) at Jul. 29, 2023</t>
        </is>
      </c>
      <c r="B25" s="5" t="n">
        <v>12917373</v>
      </c>
      <c r="C25" s="5" t="n">
        <v>12917373</v>
      </c>
      <c r="D25" s="4" t="inlineStr">
        <is>
          <t xml:space="preserve"> </t>
        </is>
      </c>
    </row>
    <row r="26">
      <c r="A26" s="4" t="inlineStr">
        <is>
          <t>Balance, beginning of period at Feb. 03, 2024</t>
        </is>
      </c>
      <c r="B26" s="6" t="n">
        <v>3124</v>
      </c>
      <c r="C26" s="6" t="n">
        <v>176552</v>
      </c>
      <c r="D26" s="5" t="n">
        <v>-173428</v>
      </c>
    </row>
    <row r="27">
      <c r="A27" s="4" t="inlineStr">
        <is>
          <t>Balance, beginning of period (in shares) at Feb. 03, 2024</t>
        </is>
      </c>
      <c r="B27" s="5" t="n">
        <v>12926022</v>
      </c>
      <c r="C27" s="5" t="n">
        <v>12926022</v>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Restricted stock issued (in shares)</t>
        </is>
      </c>
      <c r="B29" s="4" t="inlineStr">
        <is>
          <t xml:space="preserve"> </t>
        </is>
      </c>
      <c r="C29" s="5" t="n">
        <v>134597</v>
      </c>
      <c r="D29" s="4" t="inlineStr">
        <is>
          <t xml:space="preserve"> </t>
        </is>
      </c>
    </row>
    <row r="30">
      <c r="A30" s="4" t="inlineStr">
        <is>
          <t>Net share settlement of restricted stock units</t>
        </is>
      </c>
      <c r="B30" s="6" t="n">
        <v>-51</v>
      </c>
      <c r="C30" s="6" t="n">
        <v>-51</v>
      </c>
      <c r="D30" s="4" t="inlineStr">
        <is>
          <t xml:space="preserve"> </t>
        </is>
      </c>
    </row>
    <row r="31">
      <c r="A31" s="4" t="inlineStr">
        <is>
          <t>Net share settlement of restricted stock units (in shares)</t>
        </is>
      </c>
      <c r="B31" s="4" t="inlineStr">
        <is>
          <t xml:space="preserve"> </t>
        </is>
      </c>
      <c r="C31" s="5" t="n">
        <v>-21641</v>
      </c>
      <c r="D31" s="4" t="inlineStr">
        <is>
          <t xml:space="preserve"> </t>
        </is>
      </c>
    </row>
    <row r="32">
      <c r="A32" s="4" t="inlineStr">
        <is>
          <t>Stock-based compensation expense</t>
        </is>
      </c>
      <c r="B32" s="5" t="n">
        <v>292</v>
      </c>
      <c r="C32" s="6" t="n">
        <v>292</v>
      </c>
      <c r="D32" s="4" t="inlineStr">
        <is>
          <t xml:space="preserve"> </t>
        </is>
      </c>
    </row>
    <row r="33">
      <c r="A33" s="4" t="inlineStr">
        <is>
          <t>Net Income (Loss)</t>
        </is>
      </c>
      <c r="B33" s="5" t="n">
        <v>-8830</v>
      </c>
      <c r="C33" s="4" t="inlineStr">
        <is>
          <t xml:space="preserve"> </t>
        </is>
      </c>
      <c r="D33" s="5" t="n">
        <v>-8830</v>
      </c>
    </row>
    <row r="34">
      <c r="A34" s="4" t="inlineStr">
        <is>
          <t>Balance, end of period at May. 04, 2024</t>
        </is>
      </c>
      <c r="B34" s="5" t="n">
        <v>-5465</v>
      </c>
      <c r="C34" s="6" t="n">
        <v>176793</v>
      </c>
      <c r="D34" s="5" t="n">
        <v>-182258</v>
      </c>
    </row>
    <row r="35">
      <c r="A35" s="4" t="inlineStr">
        <is>
          <t>Balance, end of period (in shares) at May. 04, 2024</t>
        </is>
      </c>
      <c r="B35" s="4" t="inlineStr">
        <is>
          <t xml:space="preserve"> </t>
        </is>
      </c>
      <c r="C35" s="5" t="n">
        <v>13038978</v>
      </c>
      <c r="D35" s="4" t="inlineStr">
        <is>
          <t xml:space="preserve"> </t>
        </is>
      </c>
    </row>
    <row r="36">
      <c r="A36" s="4" t="inlineStr">
        <is>
          <t>Balance, beginning of period at Feb. 03, 2024</t>
        </is>
      </c>
      <c r="B36" s="6" t="n">
        <v>3124</v>
      </c>
      <c r="C36" s="6" t="n">
        <v>176552</v>
      </c>
      <c r="D36" s="5" t="n">
        <v>-173428</v>
      </c>
    </row>
    <row r="37">
      <c r="A37" s="4" t="inlineStr">
        <is>
          <t>Balance, beginning of period (in shares) at Feb. 03, 2024</t>
        </is>
      </c>
      <c r="B37" s="5" t="n">
        <v>12926022</v>
      </c>
      <c r="C37" s="5" t="n">
        <v>12926022</v>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Net Income (Loss)</t>
        </is>
      </c>
      <c r="B39" s="6" t="n">
        <v>-23334</v>
      </c>
      <c r="C39" s="4" t="inlineStr">
        <is>
          <t xml:space="preserve"> </t>
        </is>
      </c>
      <c r="D39" s="4" t="inlineStr">
        <is>
          <t xml:space="preserve"> </t>
        </is>
      </c>
    </row>
    <row r="40">
      <c r="A40" s="4" t="inlineStr">
        <is>
          <t>Balance, end of period at Aug. 03, 2024</t>
        </is>
      </c>
      <c r="B40" s="6" t="n">
        <v>-19705</v>
      </c>
      <c r="C40" s="6" t="n">
        <v>177057</v>
      </c>
      <c r="D40" s="5" t="n">
        <v>-196762</v>
      </c>
    </row>
    <row r="41">
      <c r="A41" s="4" t="inlineStr">
        <is>
          <t>Balance, end of period (in shares) at Aug. 03, 2024</t>
        </is>
      </c>
      <c r="B41" s="5" t="n">
        <v>13111638</v>
      </c>
      <c r="C41" s="5" t="n">
        <v>13111638</v>
      </c>
      <c r="D41" s="4" t="inlineStr">
        <is>
          <t xml:space="preserve"> </t>
        </is>
      </c>
    </row>
    <row r="42">
      <c r="A42" s="4" t="inlineStr">
        <is>
          <t>Balance, beginning of period at May. 04, 2024</t>
        </is>
      </c>
      <c r="B42" s="6" t="n">
        <v>-5465</v>
      </c>
      <c r="C42" s="6" t="n">
        <v>176793</v>
      </c>
      <c r="D42" s="5" t="n">
        <v>-182258</v>
      </c>
    </row>
    <row r="43">
      <c r="A43" s="4" t="inlineStr">
        <is>
          <t>Balance, beginning of period (in shares) at May. 04, 2024</t>
        </is>
      </c>
      <c r="B43" s="4" t="inlineStr">
        <is>
          <t xml:space="preserve"> </t>
        </is>
      </c>
      <c r="C43" s="5" t="n">
        <v>13038978</v>
      </c>
      <c r="D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row>
    <row r="45">
      <c r="A45" s="4" t="inlineStr">
        <is>
          <t>Restricted stock issued (in shares)</t>
        </is>
      </c>
      <c r="B45" s="4" t="inlineStr">
        <is>
          <t xml:space="preserve"> </t>
        </is>
      </c>
      <c r="C45" s="5" t="n">
        <v>72660</v>
      </c>
      <c r="D45" s="4" t="inlineStr">
        <is>
          <t xml:space="preserve"> </t>
        </is>
      </c>
    </row>
    <row r="46">
      <c r="A46" s="4" t="inlineStr">
        <is>
          <t>Stock-based compensation expense</t>
        </is>
      </c>
      <c r="B46" s="5" t="n">
        <v>264</v>
      </c>
      <c r="C46" s="6" t="n">
        <v>264</v>
      </c>
      <c r="D46" s="4" t="inlineStr">
        <is>
          <t xml:space="preserve"> </t>
        </is>
      </c>
    </row>
    <row r="47">
      <c r="A47" s="4" t="inlineStr">
        <is>
          <t>Net Income (Loss)</t>
        </is>
      </c>
      <c r="B47" s="5" t="n">
        <v>-14504</v>
      </c>
      <c r="C47" s="4" t="inlineStr">
        <is>
          <t xml:space="preserve"> </t>
        </is>
      </c>
      <c r="D47" s="5" t="n">
        <v>-14504</v>
      </c>
    </row>
    <row r="48">
      <c r="A48" s="4" t="inlineStr">
        <is>
          <t>Balance, end of period at Aug. 03, 2024</t>
        </is>
      </c>
      <c r="B48" s="6" t="n">
        <v>-19705</v>
      </c>
      <c r="C48" s="6" t="n">
        <v>177057</v>
      </c>
      <c r="D48" s="6" t="n">
        <v>-196762</v>
      </c>
    </row>
    <row r="49">
      <c r="A49" s="4" t="inlineStr">
        <is>
          <t>Balance, end of period (in shares) at Aug. 03, 2024</t>
        </is>
      </c>
      <c r="B49" s="5" t="n">
        <v>13111638</v>
      </c>
      <c r="C49" s="5" t="n">
        <v>13111638</v>
      </c>
      <c r="D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23334</v>
      </c>
      <c r="C4" s="6" t="n">
        <v>-31471</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5137</v>
      </c>
      <c r="C6" s="5" t="n">
        <v>6349</v>
      </c>
    </row>
    <row r="7">
      <c r="A7" s="4" t="inlineStr">
        <is>
          <t>Amortization of debt issue costs</t>
        </is>
      </c>
      <c r="B7" s="5" t="n">
        <v>256</v>
      </c>
      <c r="C7" s="5" t="n">
        <v>50</v>
      </c>
    </row>
    <row r="8">
      <c r="A8" s="4" t="inlineStr">
        <is>
          <t>Asset impairment</t>
        </is>
      </c>
      <c r="B8" s="5" t="n">
        <v>31</v>
      </c>
      <c r="C8" s="5" t="n">
        <v>1226</v>
      </c>
    </row>
    <row r="9">
      <c r="A9" s="4" t="inlineStr">
        <is>
          <t>Gain on disposal of property and equipment</t>
        </is>
      </c>
      <c r="B9" s="5" t="n">
        <v>-7</v>
      </c>
      <c r="C9" s="5" t="n">
        <v>-18</v>
      </c>
    </row>
    <row r="10">
      <c r="A10" s="4" t="inlineStr">
        <is>
          <t>Stock-based compensation expense</t>
        </is>
      </c>
      <c r="B10" s="5" t="n">
        <v>556</v>
      </c>
      <c r="C10" s="5" t="n">
        <v>614</v>
      </c>
    </row>
    <row r="11">
      <c r="A11" s="3" t="inlineStr">
        <is>
          <t>Changes in assets and liabilities:</t>
        </is>
      </c>
      <c r="B11" s="4" t="inlineStr">
        <is>
          <t xml:space="preserve"> </t>
        </is>
      </c>
      <c r="C11" s="4" t="inlineStr">
        <is>
          <t xml:space="preserve"> </t>
        </is>
      </c>
    </row>
    <row r="12">
      <c r="A12" s="4" t="inlineStr">
        <is>
          <t>Inventories, net</t>
        </is>
      </c>
      <c r="B12" s="5" t="n">
        <v>-18670</v>
      </c>
      <c r="C12" s="5" t="n">
        <v>-14878</v>
      </c>
    </row>
    <row r="13">
      <c r="A13" s="4" t="inlineStr">
        <is>
          <t>Prepaid expenses and other current assets</t>
        </is>
      </c>
      <c r="B13" s="5" t="n">
        <v>-613</v>
      </c>
      <c r="C13" s="5" t="n">
        <v>-608</v>
      </c>
    </row>
    <row r="14">
      <c r="A14" s="4" t="inlineStr">
        <is>
          <t>Accounts payable</t>
        </is>
      </c>
      <c r="B14" s="5" t="n">
        <v>14514</v>
      </c>
      <c r="C14" s="5" t="n">
        <v>12529</v>
      </c>
    </row>
    <row r="15">
      <c r="A15" s="4" t="inlineStr">
        <is>
          <t>Accrued expenses</t>
        </is>
      </c>
      <c r="B15" s="5" t="n">
        <v>-2207</v>
      </c>
      <c r="C15" s="5" t="n">
        <v>363</v>
      </c>
    </row>
    <row r="16">
      <c r="A16" s="4" t="inlineStr">
        <is>
          <t>Operating lease assets and liabilities</t>
        </is>
      </c>
      <c r="B16" s="5" t="n">
        <v>-1990</v>
      </c>
      <c r="C16" s="5" t="n">
        <v>-2976</v>
      </c>
    </row>
    <row r="17">
      <c r="A17" s="4" t="inlineStr">
        <is>
          <t>Other assets and liabilities</t>
        </is>
      </c>
      <c r="B17" s="5" t="n">
        <v>-61</v>
      </c>
      <c r="C17" s="5" t="n">
        <v>291</v>
      </c>
    </row>
    <row r="18">
      <c r="A18" s="4" t="inlineStr">
        <is>
          <t>Net cash used in operating activities</t>
        </is>
      </c>
      <c r="B18" s="5" t="n">
        <v>-26388</v>
      </c>
      <c r="C18" s="5" t="n">
        <v>-28529</v>
      </c>
    </row>
    <row r="19">
      <c r="A19" s="3" t="inlineStr">
        <is>
          <t>Cash flows from investing activities:</t>
        </is>
      </c>
      <c r="B19" s="4" t="inlineStr">
        <is>
          <t xml:space="preserve"> </t>
        </is>
      </c>
      <c r="C19" s="4" t="inlineStr">
        <is>
          <t xml:space="preserve"> </t>
        </is>
      </c>
    </row>
    <row r="20">
      <c r="A20" s="4" t="inlineStr">
        <is>
          <t>Proceeds from sale of property and equipment</t>
        </is>
      </c>
      <c r="B20" s="5" t="n">
        <v>17</v>
      </c>
      <c r="C20" s="5" t="n">
        <v>74</v>
      </c>
    </row>
    <row r="21">
      <c r="A21" s="4" t="inlineStr">
        <is>
          <t>Capital expenditures</t>
        </is>
      </c>
      <c r="B21" s="5" t="n">
        <v>-1193</v>
      </c>
      <c r="C21" s="5" t="n">
        <v>-2294</v>
      </c>
    </row>
    <row r="22">
      <c r="A22" s="4" t="inlineStr">
        <is>
          <t>Net cash used in investing activities</t>
        </is>
      </c>
      <c r="B22" s="5" t="n">
        <v>-1176</v>
      </c>
      <c r="C22" s="5" t="n">
        <v>-2220</v>
      </c>
    </row>
    <row r="23">
      <c r="A23" s="3" t="inlineStr">
        <is>
          <t>Cash flows from financing activities:</t>
        </is>
      </c>
      <c r="B23" s="4" t="inlineStr">
        <is>
          <t xml:space="preserve"> </t>
        </is>
      </c>
      <c r="C23" s="4" t="inlineStr">
        <is>
          <t xml:space="preserve"> </t>
        </is>
      </c>
    </row>
    <row r="24">
      <c r="A24" s="4" t="inlineStr">
        <is>
          <t>Borrowings on revolving line of credit</t>
        </is>
      </c>
      <c r="B24" s="5" t="n">
        <v>22800</v>
      </c>
      <c r="C24" s="5" t="n">
        <v>36000</v>
      </c>
    </row>
    <row r="25">
      <c r="A25" s="4" t="inlineStr">
        <is>
          <t>Repayments on revolving line of credit</t>
        </is>
      </c>
      <c r="B25" s="5" t="n">
        <v>-4100</v>
      </c>
      <c r="C25" s="5" t="n">
        <v>-5000</v>
      </c>
    </row>
    <row r="26">
      <c r="A26" s="4" t="inlineStr">
        <is>
          <t>Borrowings on term loan</t>
        </is>
      </c>
      <c r="B26" s="5" t="n">
        <v>10000</v>
      </c>
      <c r="C26" s="5" t="n">
        <v>0</v>
      </c>
    </row>
    <row r="27">
      <c r="A27" s="4" t="inlineStr">
        <is>
          <t>Debt issuance costs</t>
        </is>
      </c>
      <c r="B27" s="5" t="n">
        <v>-429</v>
      </c>
      <c r="C27" s="5" t="n">
        <v>-456</v>
      </c>
    </row>
    <row r="28">
      <c r="A28" s="4" t="inlineStr">
        <is>
          <t>Cash used in net share settlement of stock options and restricted stock units</t>
        </is>
      </c>
      <c r="B28" s="5" t="n">
        <v>-51</v>
      </c>
      <c r="C28" s="5" t="n">
        <v>-76</v>
      </c>
    </row>
    <row r="29">
      <c r="A29" s="4" t="inlineStr">
        <is>
          <t>Net cash provided by financing activities</t>
        </is>
      </c>
      <c r="B29" s="5" t="n">
        <v>28220</v>
      </c>
      <c r="C29" s="5" t="n">
        <v>30468</v>
      </c>
    </row>
    <row r="30">
      <c r="A30" s="3" t="inlineStr">
        <is>
          <t>Cash and cash equivalents:</t>
        </is>
      </c>
      <c r="B30" s="4" t="inlineStr">
        <is>
          <t xml:space="preserve"> </t>
        </is>
      </c>
      <c r="C30" s="4" t="inlineStr">
        <is>
          <t xml:space="preserve"> </t>
        </is>
      </c>
    </row>
    <row r="31">
      <c r="A31" s="4" t="inlineStr">
        <is>
          <t>Net increase (decrease)</t>
        </is>
      </c>
      <c r="B31" s="5" t="n">
        <v>656</v>
      </c>
      <c r="C31" s="5" t="n">
        <v>-281</v>
      </c>
    </row>
    <row r="32">
      <c r="A32" s="4" t="inlineStr">
        <is>
          <t>Beginning of the period</t>
        </is>
      </c>
      <c r="B32" s="5" t="n">
        <v>3805</v>
      </c>
      <c r="C32" s="5" t="n">
        <v>5171</v>
      </c>
    </row>
    <row r="33">
      <c r="A33" s="4" t="inlineStr">
        <is>
          <t>End of the period</t>
        </is>
      </c>
      <c r="B33" s="5" t="n">
        <v>4461</v>
      </c>
      <c r="C33" s="5" t="n">
        <v>4890</v>
      </c>
    </row>
    <row r="34">
      <c r="A34" s="3" t="inlineStr">
        <is>
          <t>Supplemental schedule of non-cash activities:</t>
        </is>
      </c>
      <c r="B34" s="4" t="inlineStr">
        <is>
          <t xml:space="preserve"> </t>
        </is>
      </c>
      <c r="C34" s="4" t="inlineStr">
        <is>
          <t xml:space="preserve"> </t>
        </is>
      </c>
    </row>
    <row r="35">
      <c r="A35" s="4" t="inlineStr">
        <is>
          <t>Non-cash accruals for purchases of property and equipment</t>
        </is>
      </c>
      <c r="B35" s="5" t="n">
        <v>227</v>
      </c>
      <c r="C35" s="5" t="n">
        <v>914</v>
      </c>
    </row>
    <row r="36">
      <c r="A36" s="4" t="inlineStr">
        <is>
          <t>Non-cash accruals for debt issuance costs</t>
        </is>
      </c>
      <c r="B36" s="6" t="n">
        <v>83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504</v>
      </c>
      <c r="C4" s="6" t="n">
        <v>-8830</v>
      </c>
      <c r="D4" s="6" t="n">
        <v>-19364</v>
      </c>
      <c r="E4" s="6" t="n">
        <v>-12107</v>
      </c>
      <c r="F4" s="6" t="n">
        <v>-23334</v>
      </c>
      <c r="G4" s="6" t="n">
        <v>-3147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Nature of business — Kirkland’s, Inc. (the “Company”, “we”, “our” or “us”) is a specialty retailer of home décor and furnishings in the United States operating 325 stores in 35 states as of August 3, 2024 , as well as an e-commerce website, www.kirklands.com, under the Kirkland’s Home brand. 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 Basis of presentation — The accompanying unaudited condensed consolidated financial statements have been prepared in accordance with accounting principles generally accepted in the United States (“GAAP”)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March 29, 2024. Seasonality — The results of the Company’s operations for the 13-week and 26-week periods ended August 3, 2024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4 represents the 52 weeks ending on February 1, 2025, and fiscal 2023 represents the 53 weeks ended on February 3, 2024. Reclassifications — Certain amounts in the condensed consolidated statement of cash flows for the 26-week period ended July 29, 2023 in the operating activities section have been reclassified to conform to the current period presentation. Income taxes payable or receivable is no longer material to be presented as a separate line item and has been reclassified into prepaid and other current assets and accrued expenses. Use of estimates —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 Going concern assessment and management’s plans — The Company’s revenues, results of operations and cash flows have been materially adversely impacted by strategic and macroeconomic factors during the last several fiscal quarters. The persistently challenging home furnishings retail environment, including reduced consumer spending in the category and increased price sensitivity, has significantly impacted the Company’s performance and liquidity levels. Operating loss and negative cash flows from operations continue to reduce the Company’s liquidity levels. For the 26-week period ended August 3, 2024 , the Company reported a net loss of $ 23.3 million and net cash used in operating activities of $ 26.4 million compared to a net loss of $ 31.5 million and net cash used in operating activities of $ 28.5 million in the prior year period. When conditions and events, in the aggregate, raise substantial doubt about an entity’s ability to continue as a going concern, management evaluates the mitigating effect of its plans to determine if it is probable that the plans will be effectively implemented within the assessment period and, when implemented, will mitigate the relevant conditions and events to alleviate substantial doubt. The Company’s plans are focused on improving its operating results and liquidity through sales growth and cost reductions. During the second quarter of fiscal 2024, the Company implemented expense reductions to streamline its cost structure and improve its liquidity profile. The Company believes these actions are necessary as part of improving its profitability and liquidity trajectory, while minimizing any disruption to the Company’s focus on its strategic initiatives and the overall customer experience. The cost-savings initiatives include a reduction in corporate overhead, store payroll, marketing and third-party technology expenses. In the second through fourth quarters of fiscal 2024, the Company expects to realize approximately $ 6 million of savings and estimates approximately $ 7 million in ongoing annual pre-tax savings from these initiatives. In addition, the Company retained an investment banking firm specializing in consumer-facing companies to serve as financial advisor to the Board of Directors in the pursuit and evaluation of potential strategic opportunities to support the Company and its initiatives. The Company has not set a deadline or definitive timetable for the completion of the strategic alternatives review process, and there can be no assurance that this process will result in any particular outcome. The Company does not intend to comment further regarding the review of strategic alternatives until the Company determines disclosure is necessary or advisable. The Company believes these plans will result in adequate cash flows to support its ongoing operations and to meet its covenant requirements for one year following the date these financial statements are issued. However, the Company cannot provide any assurance that its plans will be successful, and if the Company encounters unforeseen circumstances that place further constraints on its capital resources, management will be required to take various additional measures to conserve liquidity. The accompanying unaudited condensed consolidated financial statements are prepared in accordance with U.S. generally accepted accounting principles applicable to a going concern, which contemplates the realization of assets and the satisfaction of liabilities in the normal course of business. Accordingly, the accompanying consolidated financial statements do not include any adjustments or charges that might be necessary should the Company be unable to continue as a going concern, such as charges related to impairment of the Company’s assets, the recoverability and classification of assets or the amounts and classification of liabilities or other similar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04:23Z</dcterms:created>
  <dcterms:modified xmlns:dcterms="http://purl.org/dc/terms/" xmlns:xsi="http://www.w3.org/2001/XMLSchema-instance" xsi:type="dcterms:W3CDTF">2024-09-05T20:04:23Z</dcterms:modified>
</cp:coreProperties>
</file>